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Other Receivable" sheetId="12" state="visible" r:id="rId12"/>
    <sheet xmlns:r="http://schemas.openxmlformats.org/officeDocument/2006/relationships" name="Property, Plant and Equipment" sheetId="13" state="visible" r:id="rId13"/>
    <sheet xmlns:r="http://schemas.openxmlformats.org/officeDocument/2006/relationships" name="Account Payable and Accrued Lia" sheetId="14" state="visible" r:id="rId14"/>
    <sheet xmlns:r="http://schemas.openxmlformats.org/officeDocument/2006/relationships" name="Other Current Liabilities"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Long-Term Loans Payable" sheetId="18" state="visible" r:id="rId18"/>
    <sheet xmlns:r="http://schemas.openxmlformats.org/officeDocument/2006/relationships" name="Income Taxes" sheetId="19" state="visible" r:id="rId19"/>
    <sheet xmlns:r="http://schemas.openxmlformats.org/officeDocument/2006/relationships" name="Concentrations, Risks and Uncer"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Discontinued Operations (Tables" sheetId="26" state="visible" r:id="rId26"/>
    <sheet xmlns:r="http://schemas.openxmlformats.org/officeDocument/2006/relationships" name="Other Receivable (Tables)" sheetId="27" state="visible" r:id="rId27"/>
    <sheet xmlns:r="http://schemas.openxmlformats.org/officeDocument/2006/relationships" name="Property, Plant and Equipment (" sheetId="28" state="visible" r:id="rId28"/>
    <sheet xmlns:r="http://schemas.openxmlformats.org/officeDocument/2006/relationships" name="Related Party Transactions (Tab"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ncentrations, Risks and Unc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Details)"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Other Receivable (Details) - Sc"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Account Payable and Accrued L_2" sheetId="43" state="visible" r:id="rId43"/>
    <sheet xmlns:r="http://schemas.openxmlformats.org/officeDocument/2006/relationships" name="Other Current Liabilities (Deta"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ong-Term Loans Payable (Detail"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Concentrations, Risks and Unc_3" sheetId="54" state="visible" r:id="rId54"/>
    <sheet xmlns:r="http://schemas.openxmlformats.org/officeDocument/2006/relationships" name="Concentrations, Risks and Unc_4" sheetId="55" state="visible" r:id="rId55"/>
    <sheet xmlns:r="http://schemas.openxmlformats.org/officeDocument/2006/relationships" name="Concentrations, Risks and Unc_5"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00_);_(&quot;¥ &quot;(#,##0.00)"/>
    <numFmt numFmtId="169" formatCode="#,##0%_);(#,##0%)"/>
    <numFmt numFmtId="170" formatCode="#,##0.0000_);(#,##0.0000)"/>
    <numFmt numFmtId="171" formatCode="#,##0.000_);(#,##0.000)"/>
    <numFmt numFmtId="172" formatCode="#,##0.000%_);(#,##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true</t>
        </is>
      </c>
    </row>
    <row r="14">
      <c r="A14" s="4" t="inlineStr">
        <is>
          <t>Amendment Description</t>
        </is>
      </c>
      <c r="B14" s="4" t="inlineStr">
        <is>
          <t>The
purpose of this Amendment No. 1 to the Annual Report on Form 20-F of Cordyceps Sunshine Biotech Holdings Co., Ltd. for the year ended
December 31, 2023 filed with the Securities and Exchange Commission on July 5, 2024 (the “Form 20-F”), is to (i) provide
additional disclosure regarding the Division of Corporation Finance’s Sample Letter to China-Based Companies issued by the Staff in December
2021 and the Sample Letter to Companies Regarding China-Specific Disclosures issued by the Staff in July 2023, and (ii) clarify and correct
a few operation results for the years ended December 31, 2023, 2022 and 2021.Except
for the description above, no other changes have been made to the Form 20-F. This Amendment No. 1 to the Form 20-F speaks as of the original
filing date of the Form 20-F, does not reflect events that may have occurred subsequent to the original filing date, and does not modify
or update in any way disclosures made in the original Form 20-F.</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Cordyceps
Sunshine Biotech Holdings Co., Ltd.</t>
        </is>
      </c>
    </row>
    <row r="20">
      <c r="A20" s="4" t="inlineStr">
        <is>
          <t>Entity Central Index Key</t>
        </is>
      </c>
      <c r="B20" s="4" t="inlineStr">
        <is>
          <t>0001885680</t>
        </is>
      </c>
    </row>
    <row r="21">
      <c r="A21" s="4" t="inlineStr">
        <is>
          <t>Entity File Number</t>
        </is>
      </c>
      <c r="B21" s="4" t="inlineStr">
        <is>
          <t>333-269315</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3" t="inlineStr">
        <is>
          <t>Entity Contact Personnel [Line Items]</t>
        </is>
      </c>
      <c r="B31" s="4" t="inlineStr">
        <is>
          <t xml:space="preserve"> </t>
        </is>
      </c>
    </row>
    <row r="32">
      <c r="A32" s="4" t="inlineStr">
        <is>
          <t>Entity Address, Address Line One</t>
        </is>
      </c>
      <c r="B32" s="4" t="inlineStr">
        <is>
          <t>6th
Fl., No. 15, Lane 548</t>
        </is>
      </c>
    </row>
    <row r="33">
      <c r="A33" s="4" t="inlineStr">
        <is>
          <t>Entity Address, Address Line Two</t>
        </is>
      </c>
      <c r="B33" s="4" t="inlineStr">
        <is>
          <t>Ruiguang Road</t>
        </is>
      </c>
    </row>
    <row r="34">
      <c r="A34" s="4" t="inlineStr">
        <is>
          <t>Entity Address, City or Town</t>
        </is>
      </c>
      <c r="B34" s="4" t="inlineStr">
        <is>
          <t>Taipei City</t>
        </is>
      </c>
    </row>
    <row r="35">
      <c r="A35" s="4" t="inlineStr">
        <is>
          <t>Entity Address, Country</t>
        </is>
      </c>
      <c r="B35" s="4" t="inlineStr">
        <is>
          <t>TW</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None</t>
        </is>
      </c>
    </row>
    <row r="39">
      <c r="A39" s="4" t="inlineStr">
        <is>
          <t>No Trading Symbol Flag</t>
        </is>
      </c>
      <c r="B39" s="4" t="inlineStr">
        <is>
          <t>true</t>
        </is>
      </c>
    </row>
    <row r="40">
      <c r="A40" s="4" t="inlineStr">
        <is>
          <t>Security Exchange Name</t>
        </is>
      </c>
      <c r="B40" s="4" t="inlineStr">
        <is>
          <t>NONE</t>
        </is>
      </c>
    </row>
    <row r="41">
      <c r="A41" s="4" t="inlineStr">
        <is>
          <t>Entity Common Stock, Shares Outstanding</t>
        </is>
      </c>
      <c r="B41" s="5" t="n">
        <v>11112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Szu
Hao Huang</t>
        </is>
      </c>
    </row>
    <row r="45">
      <c r="A45" s="4" t="inlineStr">
        <is>
          <t>Contact Personnel Email Address</t>
        </is>
      </c>
      <c r="B45" s="4" t="inlineStr">
        <is>
          <t>dalan@cordyceps-sunshine.com</t>
        </is>
      </c>
    </row>
    <row r="46">
      <c r="A46" s="4" t="inlineStr">
        <is>
          <t>Entity Address, Address Line One</t>
        </is>
      </c>
      <c r="B46" s="4" t="inlineStr">
        <is>
          <t>6th
Fl., No. 15, Lane 548</t>
        </is>
      </c>
    </row>
    <row r="47">
      <c r="A47" s="4" t="inlineStr">
        <is>
          <t>Entity Address, Address Line Two</t>
        </is>
      </c>
      <c r="B47" s="4" t="inlineStr">
        <is>
          <t>Ruiguang Road,</t>
        </is>
      </c>
    </row>
    <row r="48">
      <c r="A48" s="4" t="inlineStr">
        <is>
          <t>Entity Address, City or Town</t>
        </is>
      </c>
      <c r="B48" s="4" t="inlineStr">
        <is>
          <t>Taipei City,</t>
        </is>
      </c>
    </row>
    <row r="49">
      <c r="A49" s="4" t="inlineStr">
        <is>
          <t>Entity Address, Country</t>
        </is>
      </c>
      <c r="B49" s="4" t="inlineStr">
        <is>
          <t>TW</t>
        </is>
      </c>
    </row>
    <row r="50">
      <c r="A50" s="4" t="inlineStr">
        <is>
          <t>Entity Address, Postal Zip Code</t>
        </is>
      </c>
      <c r="B50" s="4" t="inlineStr">
        <is>
          <t>00000</t>
        </is>
      </c>
    </row>
    <row r="51">
      <c r="A51" s="3" t="inlineStr">
        <is>
          <t>Entity Phone Fax Numbers [Line Items]</t>
        </is>
      </c>
      <c r="B51" s="4" t="inlineStr">
        <is>
          <t xml:space="preserve"> </t>
        </is>
      </c>
    </row>
    <row r="52">
      <c r="A52" s="4" t="inlineStr">
        <is>
          <t>City Area Code</t>
        </is>
      </c>
      <c r="B52" s="4" t="inlineStr">
        <is>
          <t>+886</t>
        </is>
      </c>
    </row>
    <row r="53">
      <c r="A53" s="4" t="inlineStr">
        <is>
          <t>Local Phone Number</t>
        </is>
      </c>
      <c r="B53" s="4" t="inlineStr">
        <is>
          <t>2-274890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 GOING CONCERN The financial statements have
been prepared “assuming that we will continue as a going concern,” which contemplates that we will realize our assets and
satisfy our liabilities and commitments in the ordinary course of business. The Company has not yet established an ongoing
source of revenues and cash flows sufficient to cover the operating costs and allow it to continue as a going concern. Though the Company
generated net income of $823,860 for the year ended December 31, 2023. But the Company incurred net loss of $720,093 for the year ended
December 31, 2022. And as of December 31, 2023, the Company had an accumulated deficit of $400,715. In addition, the Company has relatively
limited operating history. These factors among others raise substantial doubt about the ability to continue as a going concern for a reasonable
period of time. In order to continue as a going concern,
The Company will need, among other things, additional capital resources. Management’s plan is to obtain such resources by obtaining
capital from the senior management, principal stockholders, and private placement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Note 4 - DISCONTINUED OPERATIONS As discussed in Note 1, on September
28, 2023, Cordyceps Sunshine Biotech Holdings Co., Ltd. (the “Company”), entered into a share purchase agreement (the “Agreement”)
with Mr. Xusheng Niu (“Mr. Niu”), Cordyceps Sunshine Biotech Co., Ltd. (Hong Kong), a company incorporated under the laws
of Hong Kong (the “Target”), and Chengdu Skyherb Biotechnology Co., Ltd. (China), a wholly foreign-owned enterprise formed
under the laws of the People’s Republic of China and a wholly-owned subsidiary of the Target. Pursuant to the Agreement, the Company
agreed to sell, and Mr. Niu agreed to purchase, 100% equity interest in the Target, in exchange for cancelling the debt (the “Transaction”)
in a total amount of $1,152,328.5 (RMB8,411,156.95) (the “Debt”). The Debt was resulted from several loan agreements entered
into by the Company and Mr. Niu since June 29, 2020. Pursuant to those loan agreement, Mr. Niu borrowed and made payments to fund the
Company. Upon the closing of the Transaction, Mr. Niu agreed to release the Company from the obligation to repay the Debt and the Debt
shall be deemed paid in full. The carrying amount of the major classes
of assets and liabilities of discontinued operation as of December 31, 2023 and 2022 consist of the following:
September 30, December 31,
2023 2022
Assets of discontinued operation:
Current Assets:
Cash and cash equivalents $ 63 $ 9,472
Accounts receivable, net 2,790 149,510
Others receivable 3,189 3,378
Advances and prepayments to suppliers 3,860 5,431
Inventory 45,803 313,530
Subtotal current assets from discontinued operation 55,705 481,321
Property, plant and equipment, net (Note 6) 1,180,994 1,349,625
Total assets from discontinued operation $ 1,236,699 $ 1,830,946
Liabilities of discontinued operation:
Current Liabilities:
Accounts payable $ 785,166 $ 751,135
Accounts payable - related party - 263,628
Accrued expenses 63,887 62,754
Other
current liabilities 100,402 8,227
Subtotal current liabilities 949,455 1,085,744
Total liabilities of discontinued operation $ 949,455 $ 1,085,744 The summarized operating result of
discontinued operations included in the Company’s consolidated statements of operations consist of the following:
For the nine months ended For the Year ended
September 30, December 31, December 31,
2023 2022 2021
Sales $ 299,881 $ 395,481 $ 879,318
Costs of goods sold 349,810 501,711 1,055,530
Gross Profit (Loss) (49,929 ) (106,230 ) (176,212 )
Selling expenses - 3,441 27,298
General and administrative expenses 232,890 117,910 154,283
Total Operating Expenses 232,890 121,351 181,581
Other income (expenses) 58 (76,609 ) (13,482 )
Lose before Income Tax (282,761 ) (304,190 ) (371,275 )
Income Tax Expense - 792 351
Loss from discontinued operation $ (282,761 ) (304,982 ) (371,626 )
Gain from disposal, net of tax 865,085 - -
Total gain (loss) from discontinued operations, net of income taxes $ 582,324 $ (304,982 ) $ (371,626 ) The Company realized a gain of $865,085
from the disposal of 100% equity of Cordyceps Sunshine Biotech Co., Ltd. (Hong Kong), including its subsidiary, Chengdu Skyherb Biotechnology
Co., Ltd. (China), offset by loss from discontinued operations of $282,761 in the year ended December 31, 2023. As the result, total gain
from discontinued operation for the year ended December 31, 2023 amounted $582,324. The Company reclassified Cordyceps Sunshine Biotech
Co., Ltd. (Hong Kong) and its subsidiary as discontinued operation and recorded a net gain of $582,324 from discontinued operation in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12 Months Ended</t>
        </is>
      </c>
    </row>
    <row r="2">
      <c r="B2" s="2" t="inlineStr">
        <is>
          <t>Dec. 31, 2023</t>
        </is>
      </c>
    </row>
    <row r="3">
      <c r="A3" s="3" t="inlineStr">
        <is>
          <t>Other Receivable [Abstract]</t>
        </is>
      </c>
      <c r="B3" s="4" t="inlineStr">
        <is>
          <t xml:space="preserve"> </t>
        </is>
      </c>
    </row>
    <row r="4">
      <c r="A4" s="4" t="inlineStr">
        <is>
          <t>OTHER RECEIVABLE</t>
        </is>
      </c>
      <c r="B4" s="4" t="inlineStr">
        <is>
          <t xml:space="preserve">Note 5 - OTHER RECEIVABLE The following is the breakdown
of other receivable
December 31, December 31,
2023 2022
Deposit $ 14,066 $ 9,502
Deductible input business tax 106,270 -
Total 120,336 9,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6 - PROPERTY, PLANT AND EQUIPMENT The following is a summary of property, plant and equipment:
December 31, December 31,
2023 2022
Cultivation facilities $ 2,734,357 $ -
Vehicles 48,515 -
Office equipment and furniture 113,597 100,000
Total 2,896,469 100,000
Less: Accumulated depreciation (81,703 ) (24,490 )
Total property, plant and equipment, net $ 2,814,766 $ 75,510 Depreciation expense charged to operations was $56,757 and 24,490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Payable and Accrued Liability</t>
        </is>
      </c>
      <c r="B1" s="2" t="inlineStr">
        <is>
          <t>12 Months Ended</t>
        </is>
      </c>
    </row>
    <row r="2">
      <c r="B2" s="2" t="inlineStr">
        <is>
          <t>Dec. 31, 2023</t>
        </is>
      </c>
    </row>
    <row r="3">
      <c r="A3" s="3" t="inlineStr">
        <is>
          <t>Account Payable and Accrued Liability [Abstract]</t>
        </is>
      </c>
      <c r="B3" s="4" t="inlineStr">
        <is>
          <t xml:space="preserve"> </t>
        </is>
      </c>
    </row>
    <row r="4">
      <c r="A4" s="4" t="inlineStr">
        <is>
          <t>ACCOUNT PAYABLE AND ACCRUED LIABILITY</t>
        </is>
      </c>
      <c r="B4" s="4" t="inlineStr">
        <is>
          <t>Note 7 - ACCOUNT PAYABLE AND ACCRUED LIABILITY Out of the total balance of $2,808,409,
the account payable balance of $2,781,520 represents the payable to Taiwan Xinding Biological Research and Development Co., Ltd, for the
purchase of Cultivation facilities. Total value of the purchased Cultivation facilities was $3,076,2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Note 8 - OTHER CURRENT LIABILITIES The other current liabilities of $1,378,277
as of December 31, 2022 represents the balance due to Mr Xusheng Niu. On July 5, 2023,
the Company entered into an agreement with Mr. Xusheng Niu, and its subsidiary, Chengdu Skyherb, on transferring all of the account records
of borrowing and repayment transactions and realated interest between Mr. Xusheng Niu and Chengdu Skyherb, from Chengdu Skyherb to Cordyceps
Sunshine Cayman. According to the agreement, Cordyceps Sunshine Cayman replaced Chengdu Skyherb in assuming all previous debts and claims
with Mr. Xusheng Niu. On September 28, 2023, the Company
agreed to sell, and Mr. Niu agreed to purchase, 100% equity interest in Cordyceps Sunshine Biotech Co., Ltd. (Hong Kong), in exchange
for cancelling the debt in a total amount of $1,152,328.5 (RMB8,411,156.95). Pls refer to Note 4 fo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9 - RELATED PARTY TRANSACTIONS The Company had transactions with the following related
parties: Name of Related Party Nature of Relationship Mr. Szuhao Huang Director, Chief Executive Officer (“CEO”) Mr. Yenhung Liu Director of the Company Chengdu Zhonghe sunshine Biotechnology Co., Ltd (“Chengdu Zhonghe”) A company whose legal representative is Mr. Yenhung Liu Gasar Biotechnology Co., Ltd A company managed by Mr. Szuhao Huang, Foshan Xiongluyu Tea Co., Ltd. A company whose legal representative is Mrs. Xiangtao Yao (1) Due to related parties Due to lack of cash resources, Mr. Szuhao Huang made fund to Cordyceps
Sunshine Taiwan Branch to finance its operation. These funds were interest free before January 1, 2023 ,non-secured, due on demand. In
2022, Mr. Huang agreed to offset his advances to the Company with the Company’s advance to Gasar Biotechnology Co., Ltd. According
to the supplementary agreement, these funds bore an interest rate of 4.125% from January 1, 2023.The balance due to Mr. Szuhao Huang was
$14,202,and $0, as of December 31, 2023 and 2022 respectively. (2) Sales to related parties The Company sold newly developed products processed with cordyceps
and taiwanofungus of $121,811, $ $53,304 and $0 to Gasar Biotechnology Co., Ltd. For the years ended December 31, 2023, 2022 and
2021 respectively. The related cost of revenue was $29,906, $13,746 and $0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 LEASES The Company has operating leases for
corporate offices and employees ’ accommodation. These leases have remaining lease terms of 36 months to 49 months. The Company
has elected to not recognize lease assets and liabilities for leases with a term less than twelve months. The Operating lease right-of-use assets and liabilities are recognized
at commencement date based on the present value of lease payments over the lease term. The discount rate used to calculate present value
is incremental borrowing rate. The Company determines the incremental borrowing rates for these leases based primarily on lease terms
were 4.75% in PRC, 3.22% and 3.94% in Taiwan. Amortization expense charged to operations
was $86,216, $56,666 and $4,932 for the years ended December 31, 2023,2022 and 2021. The components of lease costs, lease
term and discount rate with respect of corporate offices and employees’ accommodation leases with an initial term of more than 12
months are as follows:
For years ended December 31,
2023 2022 2021
Operating lease cost $ 77,468 $ 52,507 $ 4,452 December 31, December 31, December 31, Weighted Average Remaining Lease Term - Operating leases 2.17 3.00 4.00 Weighted Average Discount Rate - Operating leases 3.22 % 3.22 % 3.22 % As of December 31, 2023, the future maturity of lease liabilities
is as follows:
For the year ended December 31, Amount
2024 $ 106,309
2025 110,853
2026 30,133
2027 -
Thereafter -
Total lease payment at Present Value $ 247,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Loans Payable</t>
        </is>
      </c>
      <c r="B1" s="2" t="inlineStr">
        <is>
          <t>12 Months Ended</t>
        </is>
      </c>
    </row>
    <row r="2">
      <c r="B2" s="2" t="inlineStr">
        <is>
          <t>Dec. 31, 2023</t>
        </is>
      </c>
    </row>
    <row r="3">
      <c r="A3" s="3" t="inlineStr">
        <is>
          <t>Long-Term Loans Payable [Abstract]</t>
        </is>
      </c>
      <c r="B3" s="4" t="inlineStr">
        <is>
          <t xml:space="preserve"> </t>
        </is>
      </c>
    </row>
    <row r="4">
      <c r="A4" s="4" t="inlineStr">
        <is>
          <t>LONG-TERM LOANS PAYABLE</t>
        </is>
      </c>
      <c r="B4" s="4" t="inlineStr">
        <is>
          <t>Note 11 - LONG-TERM LOANS PAYABLE In June 2020 through September 2020, Cordyceps Sunshine Cayman entered
into loan agreements to borrow totally $414,000 from six individuals to finance its operation. These loans were non-interest bearing,
non-secured, and had a term of one year which was subsequently extended to June 30, 2025. The outstanding balance of these loans amounted
to $431,079, and $414,000 as of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 INCOME TAXES Cayman Islands Under the current laws of Cordyceps
Sunshine Cayman is not subject to tax on income or capital gain. In addition, payments of dividends by the Company to their shareholders
are not subject to withholding tax in the Cayman Islands. Taiwan, Republic of China Cordyceps Sunshine Biotech Holdings
Co., Ltd. is incorporated in the Cayman Islands, and has established a branch in Taiwan. It is a branch office of a foreign company and
is not an independent legal entity, subject to the provisions of the For-profit Income Tax Act. The applicable sales tax rate is 5%, and
the applicable income tax rate is 20%. Taiwan Branch had net taxable operating
losses of approximately $437,550 carried forward for 2023. Detail of net operating loss carry forward
from Cordyceps Taiwan is as follows:
Year Amount
2021 63,864
2022 373,686
NOL Total Balance 437,550 As of December 31, 2023, the Company had net taxable operating
losses of approximately $226,444 carried forward for the future years. The Taiwan Income Tax allows the enterprises to offset their future
taxable income with taxable operating losses carried forward in a 10 year period. The reconciliations of the statutory
income tax rate and the Company’s effective income tax rate are as follows:
For the years ended
December 31,
2023 2022
Net income before provision for income taxes $ 226,444 $ (304,982 )
Taiwan statutory tax rate 20 % 20 %
Income tax at statutory tax rate 45,289 -
Income tax expense(benefit) $ (42,221 ) $ -
Effective tax rates -19 % 0 % China, PRC Chengdu Skyherb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unting
for Uncertainty in Income Taxes The tax authority of the PRC and Taiwan government conducts periodic
and ad hoc tax filing reviews on business enterprises operating in the PRC and Taiwan after those enterprises complete their relevant
tax filings. Therefore, the Company’s PRC and Taiwan entities’ tax filings results are subject to examination. It is therefore
uncertain as to whether the PRC and Taiwan tax authority may take different views about the Company’s PRC and Taiwan entities ‘tax
filings, which may lead to additional tax liabilities. ASC 740 requires
recognition and measurement of uncertain income tax positions using a “more-likely than-not” approach. The management evaluated
the Company’s tax positions and concluded that no provision for uncertainty in income taxes was necessary as of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TPS Thayer LLC</t>
        </is>
      </c>
    </row>
    <row r="5">
      <c r="A5" s="4" t="inlineStr">
        <is>
          <t>Auditor Firm ID</t>
        </is>
      </c>
      <c r="B5" s="4" t="inlineStr">
        <is>
          <t>6706</t>
        </is>
      </c>
    </row>
    <row r="6">
      <c r="A6" s="4" t="inlineStr">
        <is>
          <t>Auditor Location</t>
        </is>
      </c>
      <c r="B6" s="4" t="inlineStr">
        <is>
          <t>Sugar Land,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t>
        </is>
      </c>
      <c r="B1" s="2" t="inlineStr">
        <is>
          <t>12 Months Ended</t>
        </is>
      </c>
    </row>
    <row r="2">
      <c r="B2" s="2" t="inlineStr">
        <is>
          <t>Dec. 31, 2023</t>
        </is>
      </c>
    </row>
    <row r="3">
      <c r="A3" s="3" t="inlineStr">
        <is>
          <t>Concentrations, Risks and Uncertainties [Abstract]</t>
        </is>
      </c>
      <c r="B3" s="4" t="inlineStr">
        <is>
          <t xml:space="preserve"> </t>
        </is>
      </c>
    </row>
    <row r="4">
      <c r="A4" s="4" t="inlineStr">
        <is>
          <t>CONCENTRATIONS, RISKS AND UNCERTAINTIES</t>
        </is>
      </c>
      <c r="B4" s="4" t="inlineStr">
        <is>
          <t>Note 13 - CONCENTRATIONS, RISKS AND UNCERTAINTIES Concentration The Company offers
taiwanofungus products for sale while depends on limited suppliers for materials. Accordingly, the Company has a concentration risk related
to its customers and suppliers. Failure to maintain existing relationships with the customers and suppliers or to establish new relationships
in the future could negatively affect the Company’s ability to generate revenue and obtain materials in a timely manner. The concentration on customers ’ sales is as follows:
For the year ended For the year ended
Amount % Amount %
Customer A - related party $ 121,811 14.49 % $ 53,304 100.00 % The concentration on suppliers ‘purchases is as follows:
For the year ended For the year ended
Amount % Amount %
Supplier A $ 116,146 100.00 % $ 13,746 100.00 % Credit risk Assets that potentially subject the
Company to significant concentration of credit risk primarily consist of cash and cash equivalents. The maximum exposure of such assets
to credit risk is their carrying amount as at the balance sheet dates. The Company held cash and cash equivalents which were deposited
in financial institutions located in Mainland China, and each bank account is insured by the local government authority with the maximum
limit of RMB 500,000 (equivalent to approximately $71,821). The Company also held cash and cash equivalents which were deposited in financial
institutions located in Taiwan, and each bank account is insured by the local government authority with the maximum limit of TWD 3,000,000
(equivalent to approximately $ 108, 147 The Company’s
operations are carried out in PRC and Taiwan. Accordingly, the Company’s business, financial condition and results of operations
may be influenced by the political, economic and legal environments in the PRC and Taiwan as well as by the general state of economy of
PRC and Taiwan. In addition, the Company’s business may be influenced by changes in governmental policies with respect to laws and
regulations, anti- inflationary measures, currency conversion and remittance abroad, rates and methods of taxation among other factors.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Other risk The Company’s
business, financial condition and results of operations may also be negatively impacted by risks related to natural disasters, extreme
weather conditions, health epidemics and other catastrophic incidents, such as the COVID- 19 outbreak and spread, which could significantly
disrupt the Company’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The Company follows the guidance in
FASB ASC 855- 10 for the disclosure of subsequent events. The Company evaluated subsequent events through the July 5, 2024, the
financial statements were issued and determined the Company did not have any material subsequent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23860</v>
      </c>
      <c r="C4" s="6" t="n">
        <v>-720093</v>
      </c>
      <c r="D4" s="6" t="n">
        <v>-49100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and its Taiwan branch,. All significant intercompany accounts
and transactions have been eliminated. Certain amounts in the prior year’s
consolidated financial statements and notes have been revised to conform to the current year presentation. These reclassifications had
no impact on the reported results of operations and cash flows. </t>
        </is>
      </c>
    </row>
    <row r="5">
      <c r="A5" s="4" t="inlineStr">
        <is>
          <t>Foreign Currency Translation</t>
        </is>
      </c>
      <c r="B5" s="4" t="inlineStr">
        <is>
          <t xml:space="preserve">Foreign Currency Translation The accompanying consolidated financial
statements are presented in United States dollar (“USD”), which is the reporting currency of the Company. The functional currency
of Cordyceps Sunshine HK is Hong Kong dollar (“HKD”). The functional currency of Chengdu Skyherb is Renminbi (“RMB”).
The functional currency of Cordyceps Sunshine Taiwan Branch is New Taiwan dollar (“TWD”). The
Company maintains its books and records in its functional currencies. Transactions denominated in currencies other than the functional
currencies are translated into the functional currencies at the exchange rates prevailing at the dates of the transactions. At the period
end, transactions denominated in currencies other than the functional currencies are translated into the functional currencies at the
exchange rates prevailing at the balance sheet date The resulting exchange differences are recorded in the statements of operations. The reporting currency of the Company is the United States Dollars
(“USD”), and the accompanying consolidated financial statements have been expressed in USD. In accordance with ASC Topic 830-
30, “Translation of Financial Statements”, assets and liabilities of the Company whose functional currency is not USD are
translated into USD, using the exchange rate on the balance sheet date. Capital accounts are translated at their historical exchange rates
when the capital transactions occurred.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 deficit. The exchange rates used for foreign currency translation
were as follows: (1) USD$1 = HKD
Balance Sheet
Period Covered Date Rates Average Rates
Year ended December 31, 2023 7.8087 7.8297
Year ended December 31, 2022 7.8015 7.8306
Year ended December 31, 2021 7.7996 7.7727 (2) USD$1 = RMB
Balance Sheet
Period Covered Date
Rates Average Rates
Year ended September 30, 2023 6.8972 6.7290
Year ended December 31, 2022 6.8972 6.7290
Year ended December 31, 2021 6.3726 6.4508 The RMB is not freely convertible
into foreign currency and all foreign exchange transactions must take place through local authorized institutions. No representation is
made that the RMB amounts could have been, or could be, converted into USD at the rates used in translation. (3) USD$1 = TWD
Balance Sheet
Period Covered Date
Rates Average Rates
Year ended December 31, 2023 30.7127 31.1471
Year ended December 31, 2022 30.7300 29.7963
Year ended December 31, 2021 27.7400 27.9366 </t>
        </is>
      </c>
    </row>
    <row r="6">
      <c r="A6" s="4" t="inlineStr">
        <is>
          <t>Statements of Cash Flows</t>
        </is>
      </c>
      <c r="B6" s="4" t="inlineStr">
        <is>
          <t>Statements of Cash Flows In accordance
with FASB ASC 830-230, “Statement of Cash Flows”, cash flows from the Company’s operations are calculated based upon
the functional currencies. As a result, amounts related to assets and liabilities reported on the statement of cash flows may not necessarily
agree with changes in the corresponding balances on the balance sheet s</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 contingenci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row r="8">
      <c r="A8" s="4" t="inlineStr">
        <is>
          <t>Reclassification of prior year presentation</t>
        </is>
      </c>
      <c r="B8" s="4" t="inlineStr">
        <is>
          <t>Reclassification
of prior year presentation Certain prior year amounts have been
reclassified for consistency with the current year presentation. These reclassifications had no effect on the reported results of operations
and cash flows. A reclassification has been made to the Consolidated Balance Sheet as of December 31, 2022 to reclassify short term loan
of $414,000 to long term loan payable due to amendments of the loan agreements.</t>
        </is>
      </c>
    </row>
    <row r="9">
      <c r="A9" s="4" t="inlineStr">
        <is>
          <t>Fair Value of Financial Instruments</t>
        </is>
      </c>
      <c r="B9" s="4" t="inlineStr">
        <is>
          <t>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the balance sheet date, the estimated fair values of the financial
instruments approximated their fair values due to the short-term nature of these instruments. For certain of the Company’s financial
instruments, including cash and cash equivalents, accounts payable, long term loan and other payables , the carrying amounts approximate
their fair values due to the short maturities.</t>
        </is>
      </c>
    </row>
    <row r="10">
      <c r="A10" s="4" t="inlineStr">
        <is>
          <t>Cash and Cash Equivalents</t>
        </is>
      </c>
      <c r="B10" s="4" t="inlineStr">
        <is>
          <t>Cash and Cash Equivalents Cash and cash equivalents include
cash on hand and cash in time deposits, certificates of deposit and all other highly liquid instruments with original maturities of three
months or less.</t>
        </is>
      </c>
    </row>
    <row r="11">
      <c r="A11" s="4" t="inlineStr">
        <is>
          <t>Accounts Receivable and allowance for Credit Losses</t>
        </is>
      </c>
      <c r="B11" s="4" t="inlineStr">
        <is>
          <t>Accounts Receivable and allowance for Credit Losses Accounts receivable are stated at
the historical carrying amount net of allowance for expected credit losses.The Company adopted ASU No. 2016-13, “Financial
Instruments — Credit Losses (Topic 326), Measurement of Credit Losses on Financial Instruments” on January 1,
2021 using a modified retrospective approach. The Company also adopted this guidance to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 In circumstances in which the Company receives payment for accounts receivable that
have previously been written off, the Company reverses the allowance and bad debt.The allowance for doubtful receivables was $0 as of
December 31, 2023 and 2022.</t>
        </is>
      </c>
    </row>
    <row r="12">
      <c r="A12" s="4" t="inlineStr">
        <is>
          <t>Consumptive biological assets</t>
        </is>
      </c>
      <c r="B12" s="4" t="inlineStr">
        <is>
          <t xml:space="preserve">Consumptive biological assets The consumptive
biological assets refer to the held for sale, or to be harvested as products
in the future. The
prepared taiwanofungus cultivate medium is enclosed in a cultivation carrier at the beginning of the cultivation process. Then no materials
need to be added until the taiwanofungus grows and matures in the
cultivate medium. So the inventoried cost amounts mainly includes the Taiwanofungus cultivate medium that was prepared by the suppliers,
director cost, electricity, and rental of the cultivation site, etc. The consumptive biological assets consisting of raw materials, work-in-process,
and finished goods are stated at the lower of cost or net realizable value utilizing the weighted average method. The determination of net realizable
value of long-term taiwanofungus cultivation costs is based upon quarterly reviews of costs incurred and estimated costs to complete the
cultivating process. When costs incurred and the estimate to complete exceed the net realizable value of taiwanofungus cultivated, a loss
provision is recorded. The Company review and identify
impaired inventory quarterly, including excess or obsolete inventory, based on expected production usage, abnormal production cycle. Impaired
inventories are charged to cost of revenues in the period the impairment occurs. The allowance for inventory impairment are removed from
the accounts when the relevant inventory is sold or disposed. </t>
        </is>
      </c>
    </row>
    <row r="13">
      <c r="A13" s="4" t="inlineStr">
        <is>
          <t>Property, Plant and Equipment</t>
        </is>
      </c>
      <c r="B13" s="4" t="inlineStr">
        <is>
          <t>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with residual value rate of 5% based on the estimated useful lives as follows:
Buildings and cultivation facilities 20 years (by local laws)
Machinery and equipment 3- 10 years
Office equipment and furniture The less of 5 years or lease term The Company constructs its cultivation
facilities, which is accounted for as construction in progress before completed. In addition to cost under the construction contracts,
interest cost and external costs directly related to the construction of such facilities, including equipment installation and shipping
costs, are capitalized.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The Company recorded a fixed asset impairment of $1,177
for the discontinued operation in the year ended December 31, 2022.</t>
        </is>
      </c>
    </row>
    <row r="15">
      <c r="A15" s="4" t="inlineStr">
        <is>
          <t>Operating Lease</t>
        </is>
      </c>
      <c r="B15" s="4" t="inlineStr">
        <is>
          <t xml:space="preserve">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years ended December
31, 2023, and 2022. </t>
        </is>
      </c>
    </row>
    <row r="16">
      <c r="A16" s="4" t="inlineStr">
        <is>
          <t>Research &amp; Development Expenses</t>
        </is>
      </c>
      <c r="B16" s="4" t="inlineStr">
        <is>
          <t>Research &amp; Development Expenses Research and development expenses relating
to the development of new products and processes, including significant improvements and refinements to existing products, are expensed
when incurred in accordance with the FASB ASC 730, “Research and Development.” Research and development costs in continued
operation were $0, $118,444 and $25,052 for the years ended December 31, 2023, 2022 and 2021.</t>
        </is>
      </c>
    </row>
    <row r="17">
      <c r="A17" s="4" t="inlineStr">
        <is>
          <t>Comprehensive Income (Loss)</t>
        </is>
      </c>
      <c r="B17" s="4" t="inlineStr">
        <is>
          <t>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The accumulated other comprehensive income was $89,584 and $40,841 as of
December 31, 2023 and 2022.</t>
        </is>
      </c>
    </row>
    <row r="18">
      <c r="A18" s="4" t="inlineStr">
        <is>
          <t>Revenue Recognition</t>
        </is>
      </c>
      <c r="B18" s="4" t="inlineStr">
        <is>
          <t>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the sale of products is
derived from contracts with customers, which primarily include the sale of taiwanofungus products.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is
recognized for sales of taiwanofungus at the point in time when the taiwanofungus are delivered to or picked up by, and accepted by customers.
Costs accumulated during the taiwanofungus cultivating process are recognized as inventory; and charged to cost of goods sold upon taiwanofungus
delivery to or pick up by customers. The Company’s
return policy allows for the return of damaged or defective products, and the Company absorbs the shipping fee for the return. The Management
believes the return is immaterial because the customers inspect and accept the goods upon delivery or pick up. There were no return for
the years ended December 31, 2023, and 2022. Payments for taiwanofungus sales received in advance in
accordance to the contract is recognized as deferred revenues when received.</t>
        </is>
      </c>
    </row>
    <row r="19">
      <c r="A19" s="4" t="inlineStr">
        <is>
          <t>Income Taxes</t>
        </is>
      </c>
      <c r="B19" s="4" t="inlineStr">
        <is>
          <t xml:space="preserve">Income Taxes The Company is subject to the
Provisional Regulations on Income Tax The Company
accounts for income taxes under the provision of FASB ASC 740- 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0">
      <c r="A20" s="4" t="inlineStr">
        <is>
          <t>Earnings per share</t>
        </is>
      </c>
      <c r="B20"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 dilutive effect (i.e., those that increase income per share or decrease loss per share) are excluded from the
calculation of diluted earnings per share. For the years ended December 31, 2023, 2022 and 2021, the Company had no dilutive stocks.</t>
        </is>
      </c>
    </row>
    <row r="21">
      <c r="A21" s="4" t="inlineStr">
        <is>
          <t>Concentration of Credit Risk</t>
        </is>
      </c>
      <c r="B21" s="4" t="inlineStr">
        <is>
          <t>Concentration of Credit Risk Financial
instruments the Company holds that are subject to concentrations of credit risk are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accounts receivable and others receivable
credit risk exposure beyond such allowance is limited.</t>
        </is>
      </c>
    </row>
    <row r="22">
      <c r="A22" s="4" t="inlineStr">
        <is>
          <t>Related Parties Transactions</t>
        </is>
      </c>
      <c r="B22" s="4" t="inlineStr">
        <is>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t>
        </is>
      </c>
    </row>
    <row r="23">
      <c r="A23" s="4" t="inlineStr">
        <is>
          <t>Segment Reporting</t>
        </is>
      </c>
      <c r="B23" s="4" t="inlineStr">
        <is>
          <t>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cultivating and sales of Chinese rare medicinal herb, taiwanofungus raw material and its finished
products.</t>
        </is>
      </c>
    </row>
    <row r="24">
      <c r="A24" s="4" t="inlineStr">
        <is>
          <t>Recently Issued Accounting Pronouncements</t>
        </is>
      </c>
      <c r="B24" s="4" t="inlineStr">
        <is>
          <t>Recently Issued Accounting Pronouncements On October 1st, 2022, the Company adopt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the ASU prospectively
on October 1st, 2022. Adoption of this ASU did not have a material impact on our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e not yet been issued or made available for
issuance. The Company is currently assessing the impact and does not expect that the adoption of this guidance will have a material impact
on its financial position, results of operations and cash flow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xchange Rates used for Foreign Currency Translation</t>
        </is>
      </c>
      <c r="B4" s="4" t="inlineStr">
        <is>
          <t xml:space="preserve">The exchange rates used for foreign currency translation
were as follows:
Balance Sheet
Period Covered Date Rates Average Rates
Year ended December 31, 2023 7.8087 7.8297
Year ended December 31, 2022 7.8015 7.8306
Year ended December 31, 2021 7.7996 7.7727
Balance Sheet
Period Covered Date
Rates Average Rates
Year ended September 30, 2023 6.8972 6.7290
Year ended December 31, 2022 6.8972 6.7290
Year ended December 31, 2021 6.3726 6.4508
Balance Sheet
Period Covered Date
Rates Average Rates
Year ended December 31, 2023 30.7127 31.1471
Year ended December 31, 2022 30.7300 29.7963
Year ended December 31, 2021 27.7400 27.9366 </t>
        </is>
      </c>
    </row>
    <row r="5">
      <c r="A5" s="4" t="inlineStr">
        <is>
          <t>Schedule of Property, Plant and Equipment Estimated Useful Lives</t>
        </is>
      </c>
      <c r="B5" s="4" t="inlineStr">
        <is>
          <t>Depreciation
is computed using the straight-line method with residual value rate of 5% based on the estimated useful lives as follows:
Buildings and cultivation facilities 20 years (by local laws)
Machinery and equipment 3- 10 years
Office equipment and furniture The less of 5 years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Assets And Liabilities of Discontinued Operation</t>
        </is>
      </c>
      <c r="B4" s="4" t="inlineStr">
        <is>
          <t>The carrying amount of the major classes
of assets and liabilities of discontinued operation as of December 31, 2023 and 2022 consist of the following:
September 30, December 31,
2023 2022
Assets of discontinued operation:
Current Assets:
Cash and cash equivalents $ 63 $ 9,472
Accounts receivable, net 2,790 149,510
Others receivable 3,189 3,378
Advances and prepayments to suppliers 3,860 5,431
Inventory 45,803 313,530
Subtotal current assets from discontinued operation 55,705 481,321
Property, plant and equipment, net (Note 6) 1,180,994 1,349,625
Total assets from discontinued operation $ 1,236,699 $ 1,830,946
Liabilities of discontinued operation:
Current Liabilities:
Accounts payable $ 785,166 $ 751,135
Accounts payable - related party - 263,628
Accrued expenses 63,887 62,754
Other
current liabilities 100,402 8,227
Subtotal current liabilities 949,455 1,085,744
Total liabilities of discontinued operation $ 949,455 $ 1,085,744
For the nine months ended For the Year ended
September 30, December 31, December 31,
2023 2022 2021
Sales $ 299,881 $ 395,481 $ 879,318
Costs of goods sold 349,810 501,711 1,055,530
Gross Profit (Loss) (49,929 ) (106,230 ) (176,212 )
Selling expenses - 3,441 27,298
General and administrative expenses 232,890 117,910 154,283
Total Operating Expenses 232,890 121,351 181,581
Other income (expenses) 58 (76,609 ) (13,482 )
Lose before Income Tax (282,761 ) (304,190 ) (371,275 )
Income Tax Expense - 792 351
Loss from discontinued operation $ (282,761 ) (304,982 ) (371,626 )
Gain from disposal, net of tax 865,085 - -
Total gain (loss) from discontinued operations, net of income taxes $ 582,324 $ (304,982 ) $ (371,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Tables)</t>
        </is>
      </c>
      <c r="B1" s="2" t="inlineStr">
        <is>
          <t>12 Months Ended</t>
        </is>
      </c>
    </row>
    <row r="2">
      <c r="B2" s="2" t="inlineStr">
        <is>
          <t>Dec. 31, 2023</t>
        </is>
      </c>
    </row>
    <row r="3">
      <c r="A3" s="3" t="inlineStr">
        <is>
          <t>Other Receivable [Abstract]</t>
        </is>
      </c>
      <c r="B3" s="4" t="inlineStr">
        <is>
          <t xml:space="preserve"> </t>
        </is>
      </c>
    </row>
    <row r="4">
      <c r="A4" s="4" t="inlineStr">
        <is>
          <t>Schedule of Breakdown of Other Receivable</t>
        </is>
      </c>
      <c r="B4" s="4" t="inlineStr">
        <is>
          <t xml:space="preserve">The following is the breakdown
of other receivable
December 31, December 31,
2023 2022
Deposit $ 14,066 $ 9,502
Deductible input business tax 106,270 -
Total 120,336 9,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Summary of Property, Plant and Equipment:</t>
        </is>
      </c>
      <c r="B4" s="4" t="inlineStr">
        <is>
          <t xml:space="preserve">The following is a summary of property, plant and equipment:
December 31, December 31,
2023 2022
Cultivation facilities $ 2,734,357 $ -
Vehicles 48,515 -
Office equipment and furniture 113,597 100,000
Total 2,896,469 100,000
Less: Accumulated depreciation (81,703 ) (24,490 )
Total property, plant and equipment, net $ 2,814,766 $ 75,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Company had transactions with the following related
parties: Name of Related Party Nature of Relationship Mr. Szuhao Huang Director, Chief Executive Officer (“CEO”) Mr. Yenhung Liu Director of the Company Chengdu Zhonghe sunshine Biotechnology Co., Ltd (“Chengdu Zhonghe”) A company whose legal representative is Mr. Yenhung Liu Gasar Biotechnology Co., Ltd A company managed by Mr. Szuhao Huang, Foshan Xiongluyu Tea Co., Ltd. A company whose legal representative is Mrs. Xiangtao Ya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78</v>
      </c>
      <c r="C3" s="6" t="n">
        <v>6628</v>
      </c>
    </row>
    <row r="4">
      <c r="A4" s="4" t="inlineStr">
        <is>
          <t>Advances and prepayments to suppliers</t>
        </is>
      </c>
      <c r="B4" s="4" t="inlineStr">
        <is>
          <t xml:space="preserve"> </t>
        </is>
      </c>
      <c r="C4" s="5" t="n">
        <v>4101</v>
      </c>
    </row>
    <row r="5">
      <c r="A5" s="4" t="inlineStr">
        <is>
          <t>Consummative biological assets</t>
        </is>
      </c>
      <c r="B5" s="5" t="n">
        <v>195359</v>
      </c>
      <c r="C5" s="4" t="inlineStr">
        <is>
          <t xml:space="preserve"> </t>
        </is>
      </c>
    </row>
    <row r="6">
      <c r="A6" s="4" t="inlineStr">
        <is>
          <t>Other receivable</t>
        </is>
      </c>
      <c r="B6" s="5" t="n">
        <v>120336</v>
      </c>
      <c r="C6" s="5" t="n">
        <v>9502</v>
      </c>
    </row>
    <row r="7">
      <c r="A7" s="4" t="inlineStr">
        <is>
          <t>Assets of discontinued operations - current</t>
        </is>
      </c>
      <c r="B7" s="4" t="inlineStr">
        <is>
          <t xml:space="preserve"> </t>
        </is>
      </c>
      <c r="C7" s="5" t="n">
        <v>481321</v>
      </c>
    </row>
    <row r="8">
      <c r="A8" s="4" t="inlineStr">
        <is>
          <t>Total current assets</t>
        </is>
      </c>
      <c r="B8" s="5" t="n">
        <v>330973</v>
      </c>
      <c r="C8" s="5" t="n">
        <v>501552</v>
      </c>
    </row>
    <row r="9">
      <c r="A9" s="4" t="inlineStr">
        <is>
          <t>Property, plant and equipment, net</t>
        </is>
      </c>
      <c r="B9" s="5" t="n">
        <v>2814766</v>
      </c>
      <c r="C9" s="5" t="n">
        <v>75510</v>
      </c>
    </row>
    <row r="10">
      <c r="A10" s="4" t="inlineStr">
        <is>
          <t>Operating lease right of use asset, net</t>
        </is>
      </c>
      <c r="B10" s="5" t="n">
        <v>233697</v>
      </c>
      <c r="C10" s="5" t="n">
        <v>178166</v>
      </c>
    </row>
    <row r="11">
      <c r="A11" s="4" t="inlineStr">
        <is>
          <t>Deferred tax assets</t>
        </is>
      </c>
      <c r="B11" s="5" t="n">
        <v>42818</v>
      </c>
      <c r="C11" s="4" t="inlineStr">
        <is>
          <t xml:space="preserve"> </t>
        </is>
      </c>
    </row>
    <row r="12">
      <c r="A12" s="4" t="inlineStr">
        <is>
          <t>Assets of discontinued operations - non-current</t>
        </is>
      </c>
      <c r="B12" s="4" t="inlineStr">
        <is>
          <t xml:space="preserve"> </t>
        </is>
      </c>
      <c r="C12" s="5" t="n">
        <v>1349625</v>
      </c>
    </row>
    <row r="13">
      <c r="A13" s="4" t="inlineStr">
        <is>
          <t>Total assets</t>
        </is>
      </c>
      <c r="B13" s="5" t="n">
        <v>3422254</v>
      </c>
      <c r="C13" s="5" t="n">
        <v>2104853</v>
      </c>
    </row>
    <row r="14">
      <c r="A14" s="3" t="inlineStr">
        <is>
          <t>Current liabilities</t>
        </is>
      </c>
      <c r="B14" s="4" t="inlineStr">
        <is>
          <t xml:space="preserve"> </t>
        </is>
      </c>
      <c r="C14" s="4" t="inlineStr">
        <is>
          <t xml:space="preserve"> </t>
        </is>
      </c>
    </row>
    <row r="15">
      <c r="A15" s="4" t="inlineStr">
        <is>
          <t>Accounts payable and accrued liability</t>
        </is>
      </c>
      <c r="B15" s="5" t="n">
        <v>2808409</v>
      </c>
      <c r="C15" s="4" t="inlineStr">
        <is>
          <t xml:space="preserve"> </t>
        </is>
      </c>
    </row>
    <row r="16">
      <c r="A16" s="4" t="inlineStr">
        <is>
          <t>Operating lease liabilities - current</t>
        </is>
      </c>
      <c r="B16" s="5" t="n">
        <v>106309</v>
      </c>
      <c r="C16" s="5" t="n">
        <v>57109</v>
      </c>
    </row>
    <row r="17">
      <c r="A17" s="4" t="inlineStr">
        <is>
          <t>Other current liabilities</t>
        </is>
      </c>
      <c r="B17" s="4" t="inlineStr">
        <is>
          <t xml:space="preserve"> </t>
        </is>
      </c>
      <c r="C17" s="5" t="n">
        <v>1378277</v>
      </c>
    </row>
    <row r="18">
      <c r="A18" s="4" t="inlineStr">
        <is>
          <t>Liabilities of discontinued operations - current</t>
        </is>
      </c>
      <c r="B18" s="4" t="inlineStr">
        <is>
          <t xml:space="preserve"> </t>
        </is>
      </c>
      <c r="C18" s="5" t="n">
        <v>1085744</v>
      </c>
    </row>
    <row r="19">
      <c r="A19" s="4" t="inlineStr">
        <is>
          <t>Total current liabilities</t>
        </is>
      </c>
      <c r="B19" s="5" t="n">
        <v>2928920</v>
      </c>
      <c r="C19" s="5" t="n">
        <v>2521130</v>
      </c>
    </row>
    <row r="20">
      <c r="A20" s="4" t="inlineStr">
        <is>
          <t>Long term loan payable</t>
        </is>
      </c>
      <c r="B20" s="5" t="n">
        <v>431079</v>
      </c>
      <c r="C20" s="5" t="n">
        <v>414000</v>
      </c>
    </row>
    <row r="21">
      <c r="A21" s="4" t="inlineStr">
        <is>
          <t>Operating lease liabilities - noncurrent</t>
        </is>
      </c>
      <c r="B21" s="5" t="n">
        <v>140986</v>
      </c>
      <c r="C21" s="5" t="n">
        <v>121057</v>
      </c>
    </row>
    <row r="22">
      <c r="A22" s="4" t="inlineStr">
        <is>
          <t>Liabilities of discontinued operations - noncurrent</t>
        </is>
      </c>
      <c r="B22" s="4" t="inlineStr">
        <is>
          <t xml:space="preserve"> </t>
        </is>
      </c>
      <c r="C22" s="4" t="inlineStr">
        <is>
          <t xml:space="preserve"> </t>
        </is>
      </c>
    </row>
    <row r="23">
      <c r="A23" s="4" t="inlineStr">
        <is>
          <t>Total liabilities</t>
        </is>
      </c>
      <c r="B23" s="5" t="n">
        <v>3500985</v>
      </c>
      <c r="C23" s="5" t="n">
        <v>3056187</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Ordinary shares (par value $0.0001, 500,000,000 shares authorized; 111,120,000 shares issued and outstanding as of December 31, 2023 and 2022)</t>
        </is>
      </c>
      <c r="B26" s="5" t="n">
        <v>11112</v>
      </c>
      <c r="C26" s="5" t="n">
        <v>11112</v>
      </c>
    </row>
    <row r="27">
      <c r="A27" s="4" t="inlineStr">
        <is>
          <t>Additional paid-in capital</t>
        </is>
      </c>
      <c r="B27" s="5" t="n">
        <v>221288</v>
      </c>
      <c r="C27" s="5" t="n">
        <v>221288</v>
      </c>
    </row>
    <row r="28">
      <c r="A28" s="4" t="inlineStr">
        <is>
          <t>Accumulated deficit</t>
        </is>
      </c>
      <c r="B28" s="5" t="n">
        <v>-400715</v>
      </c>
      <c r="C28" s="5" t="n">
        <v>-1224575</v>
      </c>
    </row>
    <row r="29">
      <c r="A29" s="4" t="inlineStr">
        <is>
          <t>Accumulated other comprehensive income</t>
        </is>
      </c>
      <c r="B29" s="5" t="n">
        <v>89584</v>
      </c>
      <c r="C29" s="5" t="n">
        <v>40841</v>
      </c>
    </row>
    <row r="30">
      <c r="A30" s="4" t="inlineStr">
        <is>
          <t>Total stockholders’ equity (deficit)</t>
        </is>
      </c>
      <c r="B30" s="5" t="n">
        <v>-78731</v>
      </c>
      <c r="C30" s="5" t="n">
        <v>-951334</v>
      </c>
    </row>
    <row r="31">
      <c r="A31" s="4" t="inlineStr">
        <is>
          <t>Total liabilities and stockholders’ equity (deficit)</t>
        </is>
      </c>
      <c r="B31" s="5" t="n">
        <v>3422254</v>
      </c>
      <c r="C31" s="5" t="n">
        <v>2104853</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ue to related parties</t>
        </is>
      </c>
      <c r="B34" s="6" t="n">
        <v>14202</v>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he Components of Lease Costs, Lease Term and Discount Rate</t>
        </is>
      </c>
      <c r="B4" s="4" t="inlineStr">
        <is>
          <t>The components of lease costs, lease
term and discount rate with respect of corporate offices and employees’ accommodation leases with an initial term of more than 12
months are as follows:
For years ended December 31,
2023 2022 2021
Operating lease cost $ 77,468 $ 52,507 $ 4,452 December 31, December 31, December 31, Weighted Average Remaining Lease Term - Operating leases 2.17 3.00 4.00 Weighted Average Discount Rate - Operating leases 3.22 % 3.22 % 3.22 %</t>
        </is>
      </c>
    </row>
    <row r="5">
      <c r="A5" s="4" t="inlineStr">
        <is>
          <t>Schedule of the Future Maturity of Lease Liabilities</t>
        </is>
      </c>
      <c r="B5" s="4" t="inlineStr">
        <is>
          <t xml:space="preserve">As of December 31, 2023, the future maturity of lease liabilities
is as follows:
For the year ended December 31, Amount
2024 $ 106,309
2025 110,853
2026 30,133
2027 -
Thereafter -
Total lease payment at Present Value $ 247,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Operating Loss Carry Forward</t>
        </is>
      </c>
      <c r="B4" s="4" t="inlineStr">
        <is>
          <t xml:space="preserve">Detail of net operating loss carry forward
from Cordyceps Taiwan is as follows:
Year Amount
2021 63,864
2022 373,686
NOL Total Balance 437,550 </t>
        </is>
      </c>
    </row>
    <row r="5">
      <c r="A5" s="4" t="inlineStr">
        <is>
          <t>Schedule of Reconciliations of the Statutory Income Tax Rate</t>
        </is>
      </c>
      <c r="B5" s="4" t="inlineStr">
        <is>
          <t>The reconciliations of the statutory
income tax rate and the Company’s effective income tax rate are as follows:
For the years ended
December 31,
2023 2022
Net income before provision for income taxes $ 226,444 $ (304,982 )
Taiwan statutory tax rate 20 % 20 %
Income tax at statutory tax rate 45,289 -
Income tax expense(benefit) $ (42,221 ) $ -
Effective tax rates -19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Risks and Uncertainties (Tables)</t>
        </is>
      </c>
      <c r="B1" s="2" t="inlineStr">
        <is>
          <t>12 Months Ended</t>
        </is>
      </c>
    </row>
    <row r="2">
      <c r="B2" s="2" t="inlineStr">
        <is>
          <t>Dec. 31, 2023</t>
        </is>
      </c>
    </row>
    <row r="3">
      <c r="A3" s="3" t="inlineStr">
        <is>
          <t>Concentrations, Risks and Uncertainties [Abstract]</t>
        </is>
      </c>
      <c r="B3" s="4" t="inlineStr">
        <is>
          <t xml:space="preserve"> </t>
        </is>
      </c>
    </row>
    <row r="4">
      <c r="A4" s="4" t="inlineStr">
        <is>
          <t>Schedule of Concentration on Suppliers’ Purchases</t>
        </is>
      </c>
      <c r="B4" s="4" t="inlineStr">
        <is>
          <t>The concentration on customers ’ sales is as follows:
For the year ended For the year ended
Amount % Amount %
Customer A - related party $ 121,811 14.49 % $ 53,304 100.00 %</t>
        </is>
      </c>
    </row>
    <row r="5">
      <c r="A5" s="4" t="inlineStr">
        <is>
          <t>Schedule of Concentration on Suppliers’ Purchases</t>
        </is>
      </c>
      <c r="B5" s="4" t="inlineStr">
        <is>
          <t>The concentration on suppliers ‘purchases is as follows:
For the year ended For the year ended
Amount % Amount %
Supplier A $ 116,146 100.00 % $ 13,746 1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Organization (Details)</t>
        </is>
      </c>
      <c r="B1" s="2" t="inlineStr">
        <is>
          <t>12 Months Ended</t>
        </is>
      </c>
    </row>
    <row r="2">
      <c r="B2" s="2" t="inlineStr">
        <is>
          <t>Dec. 31, 2023 USD ($)</t>
        </is>
      </c>
      <c r="C2" s="2" t="inlineStr">
        <is>
          <t>Dec. 31, 2023 CNY (¥)</t>
        </is>
      </c>
      <c r="D2" s="2" t="inlineStr">
        <is>
          <t>Dec. 31, 2022 USD ($)</t>
        </is>
      </c>
      <c r="E2" s="2" t="inlineStr">
        <is>
          <t>Dec. 31, 2021 USD ($)</t>
        </is>
      </c>
      <c r="F2" s="2" t="inlineStr">
        <is>
          <t>Sep. 28, 2023</t>
        </is>
      </c>
      <c r="G2" s="2" t="inlineStr">
        <is>
          <t>Aug. 17,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ransaction amount</t>
        </is>
      </c>
      <c r="B4" s="10" t="n">
        <v>1152328.5</v>
      </c>
      <c r="C4" s="11" t="n">
        <v>8411156.949999999</v>
      </c>
      <c r="D4" s="4" t="inlineStr">
        <is>
          <t xml:space="preserve"> </t>
        </is>
      </c>
      <c r="E4" s="4" t="inlineStr">
        <is>
          <t xml:space="preserve"> </t>
        </is>
      </c>
      <c r="F4" s="4" t="inlineStr">
        <is>
          <t xml:space="preserve"> </t>
        </is>
      </c>
      <c r="G4" s="4" t="inlineStr">
        <is>
          <t xml:space="preserve"> </t>
        </is>
      </c>
    </row>
    <row r="5">
      <c r="A5" s="4" t="inlineStr">
        <is>
          <t>Realized a gain</t>
        </is>
      </c>
      <c r="B5" s="5" t="n">
        <v>8650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discontinued operations</t>
        </is>
      </c>
      <c r="B6" s="5" t="n">
        <v>-282761</v>
      </c>
      <c r="C6" s="4" t="inlineStr">
        <is>
          <t xml:space="preserve"> </t>
        </is>
      </c>
      <c r="D6" s="6" t="n">
        <v>-304982</v>
      </c>
      <c r="E6" s="6" t="n">
        <v>-371626</v>
      </c>
      <c r="F6" s="4" t="inlineStr">
        <is>
          <t xml:space="preserve"> </t>
        </is>
      </c>
      <c r="G6" s="4" t="inlineStr">
        <is>
          <t xml:space="preserve"> </t>
        </is>
      </c>
    </row>
    <row r="7">
      <c r="A7" s="4" t="inlineStr">
        <is>
          <t>Gain from discontinued operation</t>
        </is>
      </c>
      <c r="B7" s="5" t="n">
        <v>582324</v>
      </c>
      <c r="C7" s="4" t="inlineStr">
        <is>
          <t xml:space="preserve"> </t>
        </is>
      </c>
      <c r="D7" s="6" t="n">
        <v>-304982</v>
      </c>
      <c r="E7" s="6" t="n">
        <v>-371626</v>
      </c>
      <c r="F7" s="4" t="inlineStr">
        <is>
          <t xml:space="preserve"> </t>
        </is>
      </c>
      <c r="G7" s="4" t="inlineStr">
        <is>
          <t xml:space="preserve"> </t>
        </is>
      </c>
    </row>
    <row r="8">
      <c r="A8" s="4" t="inlineStr">
        <is>
          <t>Cordyceps Sunshine Biotech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from discontinued operation</t>
        </is>
      </c>
      <c r="B10" s="5" t="n">
        <v>5823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dyceps Sunshine H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ized a gain</t>
        </is>
      </c>
      <c r="B13" s="5" t="n">
        <v>865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from discontinued operations</t>
        </is>
      </c>
      <c r="B14" s="6" t="n">
        <v>2827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dyceps Sunshine Cay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12" t="n">
        <v>1</v>
      </c>
    </row>
    <row r="18">
      <c r="A18" s="4" t="inlineStr">
        <is>
          <t>Mr. Ni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t>
        </is>
      </c>
      <c r="B20" s="12" t="n">
        <v>1</v>
      </c>
      <c r="C20" s="12" t="n">
        <v>1</v>
      </c>
      <c r="D20" s="4" t="inlineStr">
        <is>
          <t xml:space="preserve"> </t>
        </is>
      </c>
      <c r="E20" s="4" t="inlineStr">
        <is>
          <t xml:space="preserve"> </t>
        </is>
      </c>
      <c r="F20" s="12" t="n">
        <v>1</v>
      </c>
      <c r="G20" s="4" t="inlineStr">
        <is>
          <t xml:space="preserve"> </t>
        </is>
      </c>
    </row>
    <row r="21">
      <c r="A21" s="4" t="inlineStr">
        <is>
          <t>Chengdu Skyher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t>
        </is>
      </c>
      <c r="B23" s="12" t="n">
        <v>1</v>
      </c>
      <c r="C23" s="12" t="n">
        <v>1</v>
      </c>
      <c r="D23" s="4" t="inlineStr">
        <is>
          <t xml:space="preserve"> </t>
        </is>
      </c>
      <c r="E23" s="4" t="inlineStr">
        <is>
          <t xml:space="preserve"> </t>
        </is>
      </c>
      <c r="F23" s="4" t="inlineStr">
        <is>
          <t xml:space="preserve"> </t>
        </is>
      </c>
      <c r="G23"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ng term loan payable</t>
        </is>
      </c>
      <c r="B4" s="6" t="n">
        <v>431079</v>
      </c>
      <c r="C4" s="6" t="n">
        <v>414000</v>
      </c>
      <c r="D4" s="4" t="inlineStr">
        <is>
          <t xml:space="preserve"> </t>
        </is>
      </c>
    </row>
    <row r="5">
      <c r="A5" s="4" t="inlineStr">
        <is>
          <t>Allowance for doubtful receivables</t>
        </is>
      </c>
      <c r="B5" s="6" t="n">
        <v>0</v>
      </c>
      <c r="C5" s="5" t="n">
        <v>0</v>
      </c>
      <c r="D5" s="4" t="inlineStr">
        <is>
          <t xml:space="preserve"> </t>
        </is>
      </c>
    </row>
    <row r="6">
      <c r="A6" s="4" t="inlineStr">
        <is>
          <t>Residual value rate</t>
        </is>
      </c>
      <c r="B6" s="12" t="n">
        <v>0.05</v>
      </c>
      <c r="C6" s="4" t="inlineStr">
        <is>
          <t xml:space="preserve"> </t>
        </is>
      </c>
      <c r="D6" s="4" t="inlineStr">
        <is>
          <t xml:space="preserve"> </t>
        </is>
      </c>
    </row>
    <row r="7">
      <c r="A7" s="4" t="inlineStr">
        <is>
          <t>Tangible Asset Impairment Charges</t>
        </is>
      </c>
      <c r="B7" s="4" t="inlineStr">
        <is>
          <t xml:space="preserve"> </t>
        </is>
      </c>
      <c r="C7" s="5" t="n">
        <v>1177</v>
      </c>
      <c r="D7" s="4" t="inlineStr">
        <is>
          <t xml:space="preserve"> </t>
        </is>
      </c>
    </row>
    <row r="8">
      <c r="A8" s="4" t="inlineStr">
        <is>
          <t>Research and development costs</t>
        </is>
      </c>
      <c r="B8" s="6" t="n">
        <v>0</v>
      </c>
      <c r="C8" s="5" t="n">
        <v>118444</v>
      </c>
      <c r="D8" s="6" t="n">
        <v>25052</v>
      </c>
    </row>
    <row r="9">
      <c r="A9" s="4" t="inlineStr">
        <is>
          <t>Accumulated other comprehensive income</t>
        </is>
      </c>
      <c r="B9" s="6" t="n">
        <v>89584</v>
      </c>
      <c r="C9" s="6" t="n">
        <v>40841</v>
      </c>
      <c r="D9" s="4" t="inlineStr">
        <is>
          <t xml:space="preserve"> </t>
        </is>
      </c>
    </row>
    <row r="10">
      <c r="A10" s="4" t="inlineStr">
        <is>
          <t>Enterprise income tax percentage</t>
        </is>
      </c>
      <c r="B10" s="12" t="n">
        <v>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Exchange Rates used for Foreign Currency Translation</t>
        </is>
      </c>
      <c r="B1" s="2" t="inlineStr">
        <is>
          <t>Dec. 31, 2023</t>
        </is>
      </c>
      <c r="C1" s="2" t="inlineStr">
        <is>
          <t>Sep. 30, 2023</t>
        </is>
      </c>
      <c r="D1" s="2" t="inlineStr">
        <is>
          <t>Dec. 31, 2022</t>
        </is>
      </c>
      <c r="E1" s="2" t="inlineStr">
        <is>
          <t>Dec. 31, 2021</t>
        </is>
      </c>
    </row>
    <row r="2">
      <c r="A2" s="4" t="inlineStr">
        <is>
          <t>HKD [Member]</t>
        </is>
      </c>
      <c r="B2" s="4" t="inlineStr">
        <is>
          <t xml:space="preserve"> </t>
        </is>
      </c>
      <c r="C2" s="4" t="inlineStr">
        <is>
          <t xml:space="preserve"> </t>
        </is>
      </c>
      <c r="D2" s="4" t="inlineStr">
        <is>
          <t xml:space="preserve"> </t>
        </is>
      </c>
      <c r="E2" s="4" t="inlineStr">
        <is>
          <t xml:space="preserve"> </t>
        </is>
      </c>
    </row>
    <row r="3">
      <c r="A3" s="3" t="inlineStr">
        <is>
          <t>Schedule of Exchange Rates used for Foreign Currency Translation [Line Items]</t>
        </is>
      </c>
      <c r="B3" s="4" t="inlineStr">
        <is>
          <t xml:space="preserve"> </t>
        </is>
      </c>
      <c r="C3" s="4" t="inlineStr">
        <is>
          <t xml:space="preserve"> </t>
        </is>
      </c>
      <c r="D3" s="4" t="inlineStr">
        <is>
          <t xml:space="preserve"> </t>
        </is>
      </c>
      <c r="E3" s="4" t="inlineStr">
        <is>
          <t xml:space="preserve"> </t>
        </is>
      </c>
    </row>
    <row r="4">
      <c r="A4" s="4" t="inlineStr">
        <is>
          <t>Balance Sheet Date Rates</t>
        </is>
      </c>
      <c r="B4" s="13" t="n">
        <v>7.8087</v>
      </c>
      <c r="C4" s="4" t="inlineStr">
        <is>
          <t xml:space="preserve"> </t>
        </is>
      </c>
      <c r="D4" s="13" t="n">
        <v>7.8015</v>
      </c>
      <c r="E4" s="13" t="n">
        <v>7.7996</v>
      </c>
    </row>
    <row r="5">
      <c r="A5" s="4" t="inlineStr">
        <is>
          <t>Average Rates</t>
        </is>
      </c>
      <c r="B5" s="13" t="n">
        <v>7.8297</v>
      </c>
      <c r="C5" s="4" t="inlineStr">
        <is>
          <t xml:space="preserve"> </t>
        </is>
      </c>
      <c r="D5" s="13" t="n">
        <v>7.8306</v>
      </c>
      <c r="E5" s="13" t="n">
        <v>7.7727</v>
      </c>
    </row>
    <row r="6">
      <c r="A6" s="4" t="inlineStr">
        <is>
          <t>RMB [Member]</t>
        </is>
      </c>
      <c r="B6" s="4" t="inlineStr">
        <is>
          <t xml:space="preserve"> </t>
        </is>
      </c>
      <c r="C6" s="4" t="inlineStr">
        <is>
          <t xml:space="preserve"> </t>
        </is>
      </c>
      <c r="D6" s="4" t="inlineStr">
        <is>
          <t xml:space="preserve"> </t>
        </is>
      </c>
      <c r="E6" s="4" t="inlineStr">
        <is>
          <t xml:space="preserve"> </t>
        </is>
      </c>
    </row>
    <row r="7">
      <c r="A7" s="3" t="inlineStr">
        <is>
          <t>Schedule of Exchange Rates used for Foreign Currency Translation [Line Items]</t>
        </is>
      </c>
      <c r="B7" s="4" t="inlineStr">
        <is>
          <t xml:space="preserve"> </t>
        </is>
      </c>
      <c r="C7" s="4" t="inlineStr">
        <is>
          <t xml:space="preserve"> </t>
        </is>
      </c>
      <c r="D7" s="4" t="inlineStr">
        <is>
          <t xml:space="preserve"> </t>
        </is>
      </c>
      <c r="E7" s="4" t="inlineStr">
        <is>
          <t xml:space="preserve"> </t>
        </is>
      </c>
    </row>
    <row r="8">
      <c r="A8" s="4" t="inlineStr">
        <is>
          <t>Balance Sheet Date Rates</t>
        </is>
      </c>
      <c r="B8" s="4" t="inlineStr">
        <is>
          <t xml:space="preserve"> </t>
        </is>
      </c>
      <c r="C8" s="13" t="n">
        <v>6.8972</v>
      </c>
      <c r="D8" s="13" t="n">
        <v>6.8972</v>
      </c>
      <c r="E8" s="13" t="n">
        <v>6.3726</v>
      </c>
    </row>
    <row r="9">
      <c r="A9" s="4" t="inlineStr">
        <is>
          <t>Average Rates</t>
        </is>
      </c>
      <c r="B9" s="4" t="inlineStr">
        <is>
          <t xml:space="preserve"> </t>
        </is>
      </c>
      <c r="C9" s="14" t="n">
        <v>6.729</v>
      </c>
      <c r="D9" s="14" t="n">
        <v>6.729</v>
      </c>
      <c r="E9" s="13" t="n">
        <v>6.4508</v>
      </c>
    </row>
    <row r="10">
      <c r="A10" s="4" t="inlineStr">
        <is>
          <t>TWD [Member]</t>
        </is>
      </c>
      <c r="B10" s="4" t="inlineStr">
        <is>
          <t xml:space="preserve"> </t>
        </is>
      </c>
      <c r="C10" s="4" t="inlineStr">
        <is>
          <t xml:space="preserve"> </t>
        </is>
      </c>
      <c r="D10" s="4" t="inlineStr">
        <is>
          <t xml:space="preserve"> </t>
        </is>
      </c>
      <c r="E10" s="4" t="inlineStr">
        <is>
          <t xml:space="preserve"> </t>
        </is>
      </c>
    </row>
    <row r="11">
      <c r="A11" s="3" t="inlineStr">
        <is>
          <t>Schedule of Exchange Rates used for Foreign Currency Translation [Line Items]</t>
        </is>
      </c>
      <c r="B11" s="4" t="inlineStr">
        <is>
          <t xml:space="preserve"> </t>
        </is>
      </c>
      <c r="C11" s="4" t="inlineStr">
        <is>
          <t xml:space="preserve"> </t>
        </is>
      </c>
      <c r="D11" s="4" t="inlineStr">
        <is>
          <t xml:space="preserve"> </t>
        </is>
      </c>
      <c r="E11" s="4" t="inlineStr">
        <is>
          <t xml:space="preserve"> </t>
        </is>
      </c>
    </row>
    <row r="12">
      <c r="A12" s="4" t="inlineStr">
        <is>
          <t>Balance Sheet Date Rates</t>
        </is>
      </c>
      <c r="B12" s="13" t="n">
        <v>30.7127</v>
      </c>
      <c r="C12" s="4" t="inlineStr">
        <is>
          <t xml:space="preserve"> </t>
        </is>
      </c>
      <c r="D12" s="9" t="n">
        <v>30.73</v>
      </c>
      <c r="E12" s="9" t="n">
        <v>27.74</v>
      </c>
    </row>
    <row r="13">
      <c r="A13" s="4" t="inlineStr">
        <is>
          <t>Average Rates</t>
        </is>
      </c>
      <c r="B13" s="13" t="n">
        <v>31.1471</v>
      </c>
      <c r="C13" s="4" t="inlineStr">
        <is>
          <t xml:space="preserve"> </t>
        </is>
      </c>
      <c r="D13" s="13" t="n">
        <v>29.7963</v>
      </c>
      <c r="E13" s="13" t="n">
        <v>27.93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Estimated Useful Lives</t>
        </is>
      </c>
      <c r="B1" s="2" t="inlineStr">
        <is>
          <t>Dec. 31, 2022</t>
        </is>
      </c>
    </row>
    <row r="2">
      <c r="A2" s="4" t="inlineStr">
        <is>
          <t>Buildings and cultivation facilities [Member]</t>
        </is>
      </c>
      <c r="B2" s="4" t="inlineStr">
        <is>
          <t xml:space="preserve"> </t>
        </is>
      </c>
    </row>
    <row r="3">
      <c r="A3" s="3" t="inlineStr">
        <is>
          <t>Schedule of Property, Plant and Equipment Estimated Useful Lives [Line Items]</t>
        </is>
      </c>
      <c r="B3" s="4" t="inlineStr">
        <is>
          <t xml:space="preserve"> </t>
        </is>
      </c>
    </row>
    <row r="4">
      <c r="A4" s="4" t="inlineStr">
        <is>
          <t>Property and equipment, estimated useful lives</t>
        </is>
      </c>
      <c r="B4" s="4" t="inlineStr">
        <is>
          <t>20 years</t>
        </is>
      </c>
    </row>
    <row r="5">
      <c r="A5" s="4" t="inlineStr">
        <is>
          <t>Office equipment and furniture [Member]</t>
        </is>
      </c>
      <c r="B5" s="4" t="inlineStr">
        <is>
          <t xml:space="preserve"> </t>
        </is>
      </c>
    </row>
    <row r="6">
      <c r="A6" s="3" t="inlineStr">
        <is>
          <t>Schedule of Property, Plant and Equipment Estimated Useful Lives [Line Items]</t>
        </is>
      </c>
      <c r="B6" s="4" t="inlineStr">
        <is>
          <t xml:space="preserve"> </t>
        </is>
      </c>
    </row>
    <row r="7">
      <c r="A7" s="4" t="inlineStr">
        <is>
          <t>Property and equipment, estimated useful lives</t>
        </is>
      </c>
      <c r="B7" s="4" t="inlineStr">
        <is>
          <t>5 years</t>
        </is>
      </c>
    </row>
    <row r="8">
      <c r="A8" s="4" t="inlineStr">
        <is>
          <t>Minimum [Member] | Machinery and equipment [Member]</t>
        </is>
      </c>
      <c r="B8" s="4" t="inlineStr">
        <is>
          <t xml:space="preserve"> </t>
        </is>
      </c>
    </row>
    <row r="9">
      <c r="A9" s="3" t="inlineStr">
        <is>
          <t>Schedule of Property, Plant and Equipment Estimated Useful Lives [Line Items]</t>
        </is>
      </c>
      <c r="B9" s="4" t="inlineStr">
        <is>
          <t xml:space="preserve"> </t>
        </is>
      </c>
    </row>
    <row r="10">
      <c r="A10" s="4" t="inlineStr">
        <is>
          <t>Property and equipment, estimated useful lives</t>
        </is>
      </c>
      <c r="B10" s="4" t="inlineStr">
        <is>
          <t>3 years</t>
        </is>
      </c>
    </row>
    <row r="11">
      <c r="A11" s="4" t="inlineStr">
        <is>
          <t>Maximum [Member] | Machinery and equipment [Member]</t>
        </is>
      </c>
      <c r="B11" s="4" t="inlineStr">
        <is>
          <t xml:space="preserve"> </t>
        </is>
      </c>
    </row>
    <row r="12">
      <c r="A12" s="3" t="inlineStr">
        <is>
          <t>Schedule of Property, Plant and Equipment Estimated Useful Lives [Line Items]</t>
        </is>
      </c>
      <c r="B12" s="4" t="inlineStr">
        <is>
          <t xml:space="preserve"> </t>
        </is>
      </c>
    </row>
    <row r="13">
      <c r="A13" s="4" t="inlineStr">
        <is>
          <t>Property and equipment, estimated useful lives</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3</t>
        </is>
      </c>
      <c r="C2" s="2" t="inlineStr">
        <is>
          <t>Dec. 31, 2022</t>
        </is>
      </c>
      <c r="D2" s="2" t="inlineStr">
        <is>
          <t>Dec. 31, 2021</t>
        </is>
      </c>
    </row>
    <row r="3">
      <c r="A3" s="3" t="inlineStr">
        <is>
          <t>Going Concern [Line Items]</t>
        </is>
      </c>
      <c r="B3" s="4" t="inlineStr">
        <is>
          <t xml:space="preserve"> </t>
        </is>
      </c>
      <c r="C3" s="4" t="inlineStr">
        <is>
          <t xml:space="preserve"> </t>
        </is>
      </c>
      <c r="D3" s="4" t="inlineStr">
        <is>
          <t xml:space="preserve"> </t>
        </is>
      </c>
    </row>
    <row r="4">
      <c r="A4" s="4" t="inlineStr">
        <is>
          <t>Net income loss</t>
        </is>
      </c>
      <c r="B4" s="6" t="n">
        <v>823860</v>
      </c>
      <c r="C4" s="6" t="n">
        <v>-720093</v>
      </c>
      <c r="D4" s="6" t="n">
        <v>-491006</v>
      </c>
    </row>
    <row r="5">
      <c r="A5" s="4" t="inlineStr">
        <is>
          <t>Accumulated deficit</t>
        </is>
      </c>
      <c r="B5" s="6" t="n">
        <v>-400715</v>
      </c>
      <c r="C5" s="6" t="n">
        <v>-1224575</v>
      </c>
      <c r="D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14" customWidth="1" min="6" max="6"/>
  </cols>
  <sheetData>
    <row r="1">
      <c r="A1" s="1" t="inlineStr">
        <is>
          <t>Discontinued Operations (Details)</t>
        </is>
      </c>
      <c r="B1" s="2" t="inlineStr">
        <is>
          <t>12 Months Ended</t>
        </is>
      </c>
    </row>
    <row r="2">
      <c r="B2" s="2" t="inlineStr">
        <is>
          <t>Dec. 31, 2023 USD ($)</t>
        </is>
      </c>
      <c r="C2" s="2" t="inlineStr">
        <is>
          <t>Dec. 31, 2023 CNY (¥)</t>
        </is>
      </c>
      <c r="D2" s="2" t="inlineStr">
        <is>
          <t>Dec. 31, 2022 USD ($)</t>
        </is>
      </c>
      <c r="E2" s="2" t="inlineStr">
        <is>
          <t>Dec. 31, 2021 USD ($)</t>
        </is>
      </c>
      <c r="F2" s="2" t="inlineStr">
        <is>
          <t>Sep. 28, 2023</t>
        </is>
      </c>
    </row>
    <row r="3">
      <c r="A3" s="3" t="inlineStr">
        <is>
          <t>Discontinued Op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ransaction amount</t>
        </is>
      </c>
      <c r="B4" s="10" t="n">
        <v>1152328.5</v>
      </c>
      <c r="C4" s="11" t="n">
        <v>8411156.949999999</v>
      </c>
      <c r="D4" s="4" t="inlineStr">
        <is>
          <t xml:space="preserve"> </t>
        </is>
      </c>
      <c r="E4" s="4" t="inlineStr">
        <is>
          <t xml:space="preserve"> </t>
        </is>
      </c>
      <c r="F4" s="4" t="inlineStr">
        <is>
          <t xml:space="preserve"> </t>
        </is>
      </c>
    </row>
    <row r="5">
      <c r="A5" s="4" t="inlineStr">
        <is>
          <t>Realized a gain amount</t>
        </is>
      </c>
      <c r="B5" s="5" t="n">
        <v>865085</v>
      </c>
      <c r="C5" s="4" t="inlineStr">
        <is>
          <t xml:space="preserve"> </t>
        </is>
      </c>
      <c r="D5" s="4" t="inlineStr">
        <is>
          <t xml:space="preserve"> </t>
        </is>
      </c>
      <c r="E5" s="4" t="inlineStr">
        <is>
          <t xml:space="preserve"> </t>
        </is>
      </c>
      <c r="F5" s="4" t="inlineStr">
        <is>
          <t xml:space="preserve"> </t>
        </is>
      </c>
    </row>
    <row r="6">
      <c r="A6" s="4" t="inlineStr">
        <is>
          <t>Loss from discontinued operations</t>
        </is>
      </c>
      <c r="B6" s="5" t="n">
        <v>-282761</v>
      </c>
      <c r="C6" s="4" t="inlineStr">
        <is>
          <t xml:space="preserve"> </t>
        </is>
      </c>
      <c r="D6" s="6" t="n">
        <v>-304982</v>
      </c>
      <c r="E6" s="6" t="n">
        <v>-371626</v>
      </c>
      <c r="F6" s="4" t="inlineStr">
        <is>
          <t xml:space="preserve"> </t>
        </is>
      </c>
    </row>
    <row r="7">
      <c r="A7" s="4" t="inlineStr">
        <is>
          <t>Gain from discontinued operation</t>
        </is>
      </c>
      <c r="B7" s="5" t="n">
        <v>582324</v>
      </c>
      <c r="C7" s="4" t="inlineStr">
        <is>
          <t xml:space="preserve"> </t>
        </is>
      </c>
      <c r="D7" s="6" t="n">
        <v>-304982</v>
      </c>
      <c r="E7" s="6" t="n">
        <v>-371626</v>
      </c>
      <c r="F7" s="4" t="inlineStr">
        <is>
          <t xml:space="preserve"> </t>
        </is>
      </c>
    </row>
    <row r="8">
      <c r="A8" s="4" t="inlineStr">
        <is>
          <t>Cordyceps Sunshine Biotech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from discontinued operation</t>
        </is>
      </c>
      <c r="B10" s="5" t="n">
        <v>582324</v>
      </c>
      <c r="C10" s="4" t="inlineStr">
        <is>
          <t xml:space="preserve"> </t>
        </is>
      </c>
      <c r="D10" s="4" t="inlineStr">
        <is>
          <t xml:space="preserve"> </t>
        </is>
      </c>
      <c r="E10" s="4" t="inlineStr">
        <is>
          <t xml:space="preserve"> </t>
        </is>
      </c>
      <c r="F10" s="4" t="inlineStr">
        <is>
          <t xml:space="preserve"> </t>
        </is>
      </c>
    </row>
    <row r="11">
      <c r="A11" s="4" t="inlineStr">
        <is>
          <t>Cordyceps Sunshine Biotech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from discontinued operation</t>
        </is>
      </c>
      <c r="B13" s="6" t="n">
        <v>582324</v>
      </c>
      <c r="C13" s="4" t="inlineStr">
        <is>
          <t xml:space="preserve"> </t>
        </is>
      </c>
      <c r="D13" s="4" t="inlineStr">
        <is>
          <t xml:space="preserve"> </t>
        </is>
      </c>
      <c r="E13" s="4" t="inlineStr">
        <is>
          <t xml:space="preserve"> </t>
        </is>
      </c>
      <c r="F13" s="4" t="inlineStr">
        <is>
          <t xml:space="preserve"> </t>
        </is>
      </c>
    </row>
    <row r="14">
      <c r="A14" s="4" t="inlineStr">
        <is>
          <t>Mr. Ni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ontinued Op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t>
        </is>
      </c>
      <c r="B16" s="12" t="n">
        <v>1</v>
      </c>
      <c r="C16" s="12" t="n">
        <v>1</v>
      </c>
      <c r="D16" s="4" t="inlineStr">
        <is>
          <t xml:space="preserve"> </t>
        </is>
      </c>
      <c r="E16" s="4" t="inlineStr">
        <is>
          <t xml:space="preserve"> </t>
        </is>
      </c>
      <c r="F16" s="12" t="n">
        <v>1</v>
      </c>
    </row>
    <row r="17">
      <c r="A17" s="4" t="inlineStr">
        <is>
          <t>Cordyceps Sunshine Biotech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t>
        </is>
      </c>
      <c r="B19" s="12" t="n">
        <v>1</v>
      </c>
      <c r="C19" s="12" t="n">
        <v>1</v>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Schedule of Assets And Liabilities of Discontinued Operation - Discontinued Operations [Member] - USD ($)</t>
        </is>
      </c>
      <c r="B1" s="2" t="inlineStr">
        <is>
          <t>9 Months Ended</t>
        </is>
      </c>
    </row>
    <row r="2">
      <c r="B2" s="2" t="inlineStr">
        <is>
          <t>Sep. 30, 2023</t>
        </is>
      </c>
      <c r="C2" s="2" t="inlineStr">
        <is>
          <t>Dec. 31, 2022</t>
        </is>
      </c>
      <c r="D2" s="2" t="inlineStr">
        <is>
          <t>Dec. 31, 2021</t>
        </is>
      </c>
    </row>
    <row r="3">
      <c r="A3" s="3" t="inlineStr">
        <is>
          <t>Assets of discontinued operation:</t>
        </is>
      </c>
      <c r="B3" s="4" t="inlineStr">
        <is>
          <t xml:space="preserve"> </t>
        </is>
      </c>
      <c r="C3" s="4" t="inlineStr">
        <is>
          <t xml:space="preserve"> </t>
        </is>
      </c>
      <c r="D3" s="4" t="inlineStr">
        <is>
          <t xml:space="preserve"> </t>
        </is>
      </c>
    </row>
    <row r="4">
      <c r="A4" s="4" t="inlineStr">
        <is>
          <t>Cash and cash equivalents</t>
        </is>
      </c>
      <c r="B4" s="6" t="n">
        <v>63</v>
      </c>
      <c r="C4" s="6" t="n">
        <v>9472</v>
      </c>
      <c r="D4" s="4" t="inlineStr">
        <is>
          <t xml:space="preserve"> </t>
        </is>
      </c>
    </row>
    <row r="5">
      <c r="A5" s="4" t="inlineStr">
        <is>
          <t>Accounts receivable, net</t>
        </is>
      </c>
      <c r="B5" s="5" t="n">
        <v>2790</v>
      </c>
      <c r="C5" s="5" t="n">
        <v>149510</v>
      </c>
      <c r="D5" s="4" t="inlineStr">
        <is>
          <t xml:space="preserve"> </t>
        </is>
      </c>
    </row>
    <row r="6">
      <c r="A6" s="4" t="inlineStr">
        <is>
          <t>Others receivable</t>
        </is>
      </c>
      <c r="B6" s="5" t="n">
        <v>3189</v>
      </c>
      <c r="C6" s="5" t="n">
        <v>3378</v>
      </c>
      <c r="D6" s="4" t="inlineStr">
        <is>
          <t xml:space="preserve"> </t>
        </is>
      </c>
    </row>
    <row r="7">
      <c r="A7" s="4" t="inlineStr">
        <is>
          <t>Advances and prepayments to suppliers</t>
        </is>
      </c>
      <c r="B7" s="5" t="n">
        <v>3860</v>
      </c>
      <c r="C7" s="5" t="n">
        <v>5431</v>
      </c>
      <c r="D7" s="4" t="inlineStr">
        <is>
          <t xml:space="preserve"> </t>
        </is>
      </c>
    </row>
    <row r="8">
      <c r="A8" s="4" t="inlineStr">
        <is>
          <t>Inventory</t>
        </is>
      </c>
      <c r="B8" s="5" t="n">
        <v>45803</v>
      </c>
      <c r="C8" s="5" t="n">
        <v>313530</v>
      </c>
      <c r="D8" s="4" t="inlineStr">
        <is>
          <t xml:space="preserve"> </t>
        </is>
      </c>
    </row>
    <row r="9">
      <c r="A9" s="4" t="inlineStr">
        <is>
          <t>Subtotal current assets from discontinued operation</t>
        </is>
      </c>
      <c r="B9" s="5" t="n">
        <v>55705</v>
      </c>
      <c r="C9" s="5" t="n">
        <v>481321</v>
      </c>
      <c r="D9" s="4" t="inlineStr">
        <is>
          <t xml:space="preserve"> </t>
        </is>
      </c>
    </row>
    <row r="10">
      <c r="A10" s="4" t="inlineStr">
        <is>
          <t>Property, plant and equipment, net (Note 6)</t>
        </is>
      </c>
      <c r="B10" s="5" t="n">
        <v>1180994</v>
      </c>
      <c r="C10" s="5" t="n">
        <v>1349625</v>
      </c>
      <c r="D10" s="4" t="inlineStr">
        <is>
          <t xml:space="preserve"> </t>
        </is>
      </c>
    </row>
    <row r="11">
      <c r="A11" s="4" t="inlineStr">
        <is>
          <t>Total assets from discontinued operation</t>
        </is>
      </c>
      <c r="B11" s="5" t="n">
        <v>1236699</v>
      </c>
      <c r="C11" s="5" t="n">
        <v>1830946</v>
      </c>
      <c r="D11" s="4" t="inlineStr">
        <is>
          <t xml:space="preserve"> </t>
        </is>
      </c>
    </row>
    <row r="12">
      <c r="A12" s="3" t="inlineStr">
        <is>
          <t>Liabilities of discontinued operation:</t>
        </is>
      </c>
      <c r="B12" s="4" t="inlineStr">
        <is>
          <t xml:space="preserve"> </t>
        </is>
      </c>
      <c r="C12" s="4" t="inlineStr">
        <is>
          <t xml:space="preserve"> </t>
        </is>
      </c>
      <c r="D12" s="4" t="inlineStr">
        <is>
          <t xml:space="preserve"> </t>
        </is>
      </c>
    </row>
    <row r="13">
      <c r="A13" s="4" t="inlineStr">
        <is>
          <t>Accounts payable</t>
        </is>
      </c>
      <c r="B13" s="5" t="n">
        <v>785166</v>
      </c>
      <c r="C13" s="5" t="n">
        <v>751135</v>
      </c>
      <c r="D13" s="4" t="inlineStr">
        <is>
          <t xml:space="preserve"> </t>
        </is>
      </c>
    </row>
    <row r="14">
      <c r="A14" s="4" t="inlineStr">
        <is>
          <t>Accounts payable - related party</t>
        </is>
      </c>
      <c r="B14" s="4" t="inlineStr">
        <is>
          <t xml:space="preserve"> </t>
        </is>
      </c>
      <c r="C14" s="5" t="n">
        <v>263628</v>
      </c>
      <c r="D14" s="4" t="inlineStr">
        <is>
          <t xml:space="preserve"> </t>
        </is>
      </c>
    </row>
    <row r="15">
      <c r="A15" s="4" t="inlineStr">
        <is>
          <t>Accrued expenses</t>
        </is>
      </c>
      <c r="B15" s="5" t="n">
        <v>63887</v>
      </c>
      <c r="C15" s="5" t="n">
        <v>62754</v>
      </c>
      <c r="D15" s="4" t="inlineStr">
        <is>
          <t xml:space="preserve"> </t>
        </is>
      </c>
    </row>
    <row r="16">
      <c r="A16" s="4" t="inlineStr">
        <is>
          <t>Other current liabilities</t>
        </is>
      </c>
      <c r="B16" s="5" t="n">
        <v>100402</v>
      </c>
      <c r="C16" s="5" t="n">
        <v>8227</v>
      </c>
      <c r="D16" s="4" t="inlineStr">
        <is>
          <t xml:space="preserve"> </t>
        </is>
      </c>
    </row>
    <row r="17">
      <c r="A17" s="4" t="inlineStr">
        <is>
          <t>Subtotal current liabilities</t>
        </is>
      </c>
      <c r="B17" s="5" t="n">
        <v>949455</v>
      </c>
      <c r="C17" s="5" t="n">
        <v>1085744</v>
      </c>
      <c r="D17" s="4" t="inlineStr">
        <is>
          <t xml:space="preserve"> </t>
        </is>
      </c>
    </row>
    <row r="18">
      <c r="A18" s="4" t="inlineStr">
        <is>
          <t>Total liabilities of discontinued operation</t>
        </is>
      </c>
      <c r="B18" s="5" t="n">
        <v>949455</v>
      </c>
      <c r="C18" s="5" t="n">
        <v>1085744</v>
      </c>
      <c r="D18" s="4" t="inlineStr">
        <is>
          <t xml:space="preserve"> </t>
        </is>
      </c>
    </row>
    <row r="19">
      <c r="A19" s="4" t="inlineStr">
        <is>
          <t>Sales</t>
        </is>
      </c>
      <c r="B19" s="5" t="n">
        <v>299881</v>
      </c>
      <c r="C19" s="5" t="n">
        <v>395481</v>
      </c>
      <c r="D19" s="6" t="n">
        <v>879318</v>
      </c>
    </row>
    <row r="20">
      <c r="A20" s="4" t="inlineStr">
        <is>
          <t>Costs of goods sold</t>
        </is>
      </c>
      <c r="B20" s="5" t="n">
        <v>349810</v>
      </c>
      <c r="C20" s="5" t="n">
        <v>501711</v>
      </c>
      <c r="D20" s="5" t="n">
        <v>1055530</v>
      </c>
    </row>
    <row r="21">
      <c r="A21" s="4" t="inlineStr">
        <is>
          <t>Gross Profit (Loss)</t>
        </is>
      </c>
      <c r="B21" s="5" t="n">
        <v>-49929</v>
      </c>
      <c r="C21" s="5" t="n">
        <v>-106230</v>
      </c>
      <c r="D21" s="5" t="n">
        <v>-176212</v>
      </c>
    </row>
    <row r="22">
      <c r="A22" s="4" t="inlineStr">
        <is>
          <t>Selling expenses</t>
        </is>
      </c>
      <c r="B22" s="4" t="inlineStr">
        <is>
          <t xml:space="preserve"> </t>
        </is>
      </c>
      <c r="C22" s="5" t="n">
        <v>3441</v>
      </c>
      <c r="D22" s="5" t="n">
        <v>27298</v>
      </c>
    </row>
    <row r="23">
      <c r="A23" s="4" t="inlineStr">
        <is>
          <t>General and administrative expenses</t>
        </is>
      </c>
      <c r="B23" s="5" t="n">
        <v>232890</v>
      </c>
      <c r="C23" s="5" t="n">
        <v>117910</v>
      </c>
      <c r="D23" s="5" t="n">
        <v>154283</v>
      </c>
    </row>
    <row r="24">
      <c r="A24" s="4" t="inlineStr">
        <is>
          <t>Total Operating Expenses</t>
        </is>
      </c>
      <c r="B24" s="5" t="n">
        <v>232890</v>
      </c>
      <c r="C24" s="5" t="n">
        <v>121351</v>
      </c>
      <c r="D24" s="5" t="n">
        <v>181581</v>
      </c>
    </row>
    <row r="25">
      <c r="A25" s="4" t="inlineStr">
        <is>
          <t>Other income (expenses)</t>
        </is>
      </c>
      <c r="B25" s="5" t="n">
        <v>58</v>
      </c>
      <c r="C25" s="5" t="n">
        <v>-76609</v>
      </c>
      <c r="D25" s="5" t="n">
        <v>-13482</v>
      </c>
    </row>
    <row r="26">
      <c r="A26" s="4" t="inlineStr">
        <is>
          <t>Lose before Income Tax</t>
        </is>
      </c>
      <c r="B26" s="5" t="n">
        <v>-282761</v>
      </c>
      <c r="C26" s="5" t="n">
        <v>-304190</v>
      </c>
      <c r="D26" s="5" t="n">
        <v>-371275</v>
      </c>
    </row>
    <row r="27">
      <c r="A27" s="4" t="inlineStr">
        <is>
          <t>Income Tax Expense</t>
        </is>
      </c>
      <c r="B27" s="4" t="inlineStr">
        <is>
          <t xml:space="preserve"> </t>
        </is>
      </c>
      <c r="C27" s="5" t="n">
        <v>792</v>
      </c>
      <c r="D27" s="5" t="n">
        <v>351</v>
      </c>
    </row>
    <row r="28">
      <c r="A28" s="4" t="inlineStr">
        <is>
          <t>Loss from discontinued operation</t>
        </is>
      </c>
      <c r="B28" s="5" t="n">
        <v>-282761</v>
      </c>
      <c r="C28" s="5" t="n">
        <v>-304982</v>
      </c>
      <c r="D28" s="5" t="n">
        <v>-371626</v>
      </c>
    </row>
    <row r="29">
      <c r="A29" s="4" t="inlineStr">
        <is>
          <t>Gain from disposal, net of tax</t>
        </is>
      </c>
      <c r="B29" s="5" t="n">
        <v>865085</v>
      </c>
      <c r="C29" s="4" t="inlineStr">
        <is>
          <t xml:space="preserve"> </t>
        </is>
      </c>
      <c r="D29" s="4" t="inlineStr">
        <is>
          <t xml:space="preserve"> </t>
        </is>
      </c>
    </row>
    <row r="30">
      <c r="A30" s="4" t="inlineStr">
        <is>
          <t>Total gain (loss) from discontinued operations, net of income taxes</t>
        </is>
      </c>
      <c r="B30" s="6" t="n">
        <v>582324</v>
      </c>
      <c r="C30" s="6" t="n">
        <v>-304982</v>
      </c>
      <c r="D30" s="6" t="n">
        <v>-3716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500000000</v>
      </c>
      <c r="C4" s="5" t="n">
        <v>500000000</v>
      </c>
    </row>
    <row r="5">
      <c r="A5" s="4" t="inlineStr">
        <is>
          <t>Ordinary shares, shares issued</t>
        </is>
      </c>
      <c r="B5" s="5" t="n">
        <v>111120000</v>
      </c>
      <c r="C5" s="5" t="n">
        <v>111120000</v>
      </c>
    </row>
    <row r="6">
      <c r="A6" s="4" t="inlineStr">
        <is>
          <t>Ordinary shares, shares outstanding</t>
        </is>
      </c>
      <c r="B6" s="5" t="n">
        <v>111120000</v>
      </c>
      <c r="C6" s="5" t="n">
        <v>1111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 (Details) - Schedule of Breakdown of Other Receivable - USD ($)</t>
        </is>
      </c>
      <c r="B1" s="2" t="inlineStr">
        <is>
          <t>Dec. 31, 2023</t>
        </is>
      </c>
      <c r="C1" s="2" t="inlineStr">
        <is>
          <t>Dec. 31, 2022</t>
        </is>
      </c>
    </row>
    <row r="2">
      <c r="A2" s="3" t="inlineStr">
        <is>
          <t>Schedule of Breakdown of Other Receivable [Abstract]</t>
        </is>
      </c>
      <c r="B2" s="4" t="inlineStr">
        <is>
          <t xml:space="preserve"> </t>
        </is>
      </c>
      <c r="C2" s="4" t="inlineStr">
        <is>
          <t xml:space="preserve"> </t>
        </is>
      </c>
    </row>
    <row r="3">
      <c r="A3" s="4" t="inlineStr">
        <is>
          <t>Deposit</t>
        </is>
      </c>
      <c r="B3" s="6" t="n">
        <v>14066</v>
      </c>
      <c r="C3" s="6" t="n">
        <v>9502</v>
      </c>
    </row>
    <row r="4">
      <c r="A4" s="4" t="inlineStr">
        <is>
          <t>Deductible input business tax</t>
        </is>
      </c>
      <c r="B4" s="5" t="n">
        <v>106270</v>
      </c>
      <c r="C4" s="4" t="inlineStr">
        <is>
          <t xml:space="preserve"> </t>
        </is>
      </c>
    </row>
    <row r="5">
      <c r="A5" s="4" t="inlineStr">
        <is>
          <t>Total</t>
        </is>
      </c>
      <c r="B5" s="6" t="n">
        <v>120336</v>
      </c>
      <c r="C5" s="6" t="n">
        <v>95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56757</v>
      </c>
      <c r="C4" s="6" t="n">
        <v>244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Summary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96469</v>
      </c>
      <c r="C3" s="6" t="n">
        <v>100000</v>
      </c>
    </row>
    <row r="4">
      <c r="A4" s="4" t="inlineStr">
        <is>
          <t>Less: Accumulated depreciation</t>
        </is>
      </c>
      <c r="B4" s="5" t="n">
        <v>-81703</v>
      </c>
      <c r="C4" s="5" t="n">
        <v>-24490</v>
      </c>
    </row>
    <row r="5">
      <c r="A5" s="4" t="inlineStr">
        <is>
          <t>Total property, plant and equipment, net</t>
        </is>
      </c>
      <c r="B5" s="5" t="n">
        <v>2814766</v>
      </c>
      <c r="C5" s="5" t="n">
        <v>75510</v>
      </c>
    </row>
    <row r="6">
      <c r="A6" s="4" t="inlineStr">
        <is>
          <t>Cultivation 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34357</v>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515</v>
      </c>
      <c r="C11" s="4" t="inlineStr">
        <is>
          <t xml:space="preserve"> </t>
        </is>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3597</v>
      </c>
      <c r="C14"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 Payable and Accrued Liability (Details) - USD ($)</t>
        </is>
      </c>
      <c r="B1" s="2" t="inlineStr">
        <is>
          <t>12 Months Ended</t>
        </is>
      </c>
    </row>
    <row r="2">
      <c r="B2" s="2" t="inlineStr">
        <is>
          <t>Dec. 31, 2023</t>
        </is>
      </c>
      <c r="C2" s="2" t="inlineStr">
        <is>
          <t>Dec. 31, 2022</t>
        </is>
      </c>
    </row>
    <row r="3">
      <c r="A3" s="3" t="inlineStr">
        <is>
          <t>Account Payable and Accrued Liability [Abstract]</t>
        </is>
      </c>
      <c r="B3" s="4" t="inlineStr">
        <is>
          <t xml:space="preserve"> </t>
        </is>
      </c>
      <c r="C3" s="4" t="inlineStr">
        <is>
          <t xml:space="preserve"> </t>
        </is>
      </c>
    </row>
    <row r="4">
      <c r="A4" s="4" t="inlineStr">
        <is>
          <t>Account payable and accrued liabilty</t>
        </is>
      </c>
      <c r="B4" s="6" t="n">
        <v>2808409</v>
      </c>
      <c r="C4" s="4" t="inlineStr">
        <is>
          <t xml:space="preserve"> </t>
        </is>
      </c>
    </row>
    <row r="5">
      <c r="A5" s="4" t="inlineStr">
        <is>
          <t>Accounts payable</t>
        </is>
      </c>
      <c r="B5" s="5" t="n">
        <v>2781520</v>
      </c>
      <c r="C5" s="4" t="inlineStr">
        <is>
          <t xml:space="preserve"> </t>
        </is>
      </c>
    </row>
    <row r="6">
      <c r="A6" s="4" t="inlineStr">
        <is>
          <t>Purchased Cultivation facilities cost</t>
        </is>
      </c>
      <c r="B6" s="6" t="n">
        <v>3076235</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s>
  <sheetData>
    <row r="1">
      <c r="A1" s="1" t="inlineStr">
        <is>
          <t>Other Current Liabilities (Details)</t>
        </is>
      </c>
      <c r="D1" s="2" t="inlineStr">
        <is>
          <t>12 Months Ended</t>
        </is>
      </c>
    </row>
    <row r="2">
      <c r="B2" s="2" t="inlineStr">
        <is>
          <t>Sep. 28, 2023 USD ($)</t>
        </is>
      </c>
      <c r="C2" s="2" t="inlineStr">
        <is>
          <t>Sep. 28, 2023 CNY (¥)</t>
        </is>
      </c>
      <c r="D2" s="2" t="inlineStr">
        <is>
          <t>Dec. 31, 2023 USD ($)</t>
        </is>
      </c>
      <c r="E2" s="2" t="inlineStr">
        <is>
          <t>Dec. 31, 2023 CNY (¥)</t>
        </is>
      </c>
      <c r="F2" s="2" t="inlineStr">
        <is>
          <t>Dec. 31, 2022 USD ($)</t>
        </is>
      </c>
    </row>
    <row r="3">
      <c r="A3" s="3" t="inlineStr">
        <is>
          <t>Other Curr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4" t="inlineStr">
        <is>
          <t xml:space="preserve"> </t>
        </is>
      </c>
      <c r="C4" s="4" t="inlineStr">
        <is>
          <t xml:space="preserve"> </t>
        </is>
      </c>
      <c r="D4" s="4" t="inlineStr">
        <is>
          <t xml:space="preserve"> </t>
        </is>
      </c>
      <c r="E4" s="4" t="inlineStr">
        <is>
          <t xml:space="preserve"> </t>
        </is>
      </c>
      <c r="F4" s="6" t="n">
        <v>1378277</v>
      </c>
    </row>
    <row r="5">
      <c r="A5" s="4" t="inlineStr">
        <is>
          <t>Debt transaction amount</t>
        </is>
      </c>
      <c r="B5" s="4" t="inlineStr">
        <is>
          <t xml:space="preserve"> </t>
        </is>
      </c>
      <c r="C5" s="4" t="inlineStr">
        <is>
          <t xml:space="preserve"> </t>
        </is>
      </c>
      <c r="D5" s="10" t="n">
        <v>1152328.5</v>
      </c>
      <c r="E5" s="11" t="n">
        <v>8411156.949999999</v>
      </c>
      <c r="F5" s="4" t="inlineStr">
        <is>
          <t xml:space="preserve"> </t>
        </is>
      </c>
    </row>
    <row r="6">
      <c r="A6" s="4" t="inlineStr">
        <is>
          <t>Mr. Ni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urrent Liabili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ransaction amount</t>
        </is>
      </c>
      <c r="B8" s="10" t="n">
        <v>1152328.5</v>
      </c>
      <c r="C8" s="11" t="n">
        <v>8411156.949999999</v>
      </c>
      <c r="D8" s="4" t="inlineStr">
        <is>
          <t xml:space="preserve"> </t>
        </is>
      </c>
      <c r="E8" s="4" t="inlineStr">
        <is>
          <t xml:space="preserve"> </t>
        </is>
      </c>
      <c r="F8" s="4" t="inlineStr">
        <is>
          <t xml:space="preserve"> </t>
        </is>
      </c>
    </row>
    <row r="9">
      <c r="A9" s="4" t="inlineStr">
        <is>
          <t>Mr. Niu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urrent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12" t="n">
        <v>1</v>
      </c>
      <c r="C11" s="12" t="n">
        <v>1</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4" t="inlineStr">
        <is>
          <t>Mr. Szuhao Hua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alance due</t>
        </is>
      </c>
      <c r="B5" s="6" t="n">
        <v>14202</v>
      </c>
      <c r="C5" s="6" t="n">
        <v>0</v>
      </c>
      <c r="D5" s="4" t="inlineStr">
        <is>
          <t xml:space="preserve"> </t>
        </is>
      </c>
    </row>
    <row r="6">
      <c r="A6" s="4" t="inlineStr">
        <is>
          <t>Gasar Biotechnology Co.,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5" t="n">
        <v>121811</v>
      </c>
      <c r="C8" s="5" t="n">
        <v>53304</v>
      </c>
      <c r="D8" s="6" t="n">
        <v>0</v>
      </c>
    </row>
    <row r="9">
      <c r="A9" s="4" t="inlineStr">
        <is>
          <t>Cost of revenue</t>
        </is>
      </c>
      <c r="B9" s="6" t="n">
        <v>29906</v>
      </c>
      <c r="C9" s="6" t="n">
        <v>13746</v>
      </c>
      <c r="D9" s="6" t="n">
        <v>0</v>
      </c>
    </row>
    <row r="10">
      <c r="A10" s="4" t="inlineStr">
        <is>
          <t>Supplementary Agreement [Member] | Mr. Szuhao Huang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und interest rate, percentage</t>
        </is>
      </c>
      <c r="B12" s="15" t="n">
        <v>0.041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58" customWidth="1" min="2" max="2"/>
  </cols>
  <sheetData>
    <row r="1">
      <c r="A1" s="1" t="inlineStr">
        <is>
          <t>Related Party Transactions (Details) - Schedule of Related Party Transactions</t>
        </is>
      </c>
      <c r="B1" s="2" t="inlineStr">
        <is>
          <t>12 Months Ended</t>
        </is>
      </c>
    </row>
    <row r="2">
      <c r="B2" s="2" t="inlineStr">
        <is>
          <t>Dec. 31, 2023</t>
        </is>
      </c>
    </row>
    <row r="3">
      <c r="A3" s="4" t="inlineStr">
        <is>
          <t>Mr. Szuhao Huang [Member]</t>
        </is>
      </c>
      <c r="B3" s="4" t="inlineStr">
        <is>
          <t xml:space="preserve"> </t>
        </is>
      </c>
    </row>
    <row r="4">
      <c r="A4" s="3" t="inlineStr">
        <is>
          <t>Schedule of Related Party Transactions [Line Items]</t>
        </is>
      </c>
      <c r="B4" s="4" t="inlineStr">
        <is>
          <t xml:space="preserve"> </t>
        </is>
      </c>
    </row>
    <row r="5">
      <c r="A5" s="4" t="inlineStr">
        <is>
          <t>Name of Related Party</t>
        </is>
      </c>
      <c r="B5" s="4" t="inlineStr">
        <is>
          <t>Director, Chief Executive Officer (“CEO”)</t>
        </is>
      </c>
    </row>
    <row r="6">
      <c r="A6" s="4" t="inlineStr">
        <is>
          <t>Mr. Yenhung Liu [Member]</t>
        </is>
      </c>
      <c r="B6" s="4" t="inlineStr">
        <is>
          <t xml:space="preserve"> </t>
        </is>
      </c>
    </row>
    <row r="7">
      <c r="A7" s="3" t="inlineStr">
        <is>
          <t>Schedule of Related Party Transactions [Line Items]</t>
        </is>
      </c>
      <c r="B7" s="4" t="inlineStr">
        <is>
          <t xml:space="preserve"> </t>
        </is>
      </c>
    </row>
    <row r="8">
      <c r="A8" s="4" t="inlineStr">
        <is>
          <t>Name of Related Party</t>
        </is>
      </c>
      <c r="B8" s="4" t="inlineStr">
        <is>
          <t>Director of the Company</t>
        </is>
      </c>
    </row>
    <row r="9">
      <c r="A9" s="4" t="inlineStr">
        <is>
          <t>Chengdu Zhonghe sunshine Biotechnology Co., Ltd (“Chengdu Zhonghe”) [Member]</t>
        </is>
      </c>
      <c r="B9" s="4" t="inlineStr">
        <is>
          <t xml:space="preserve"> </t>
        </is>
      </c>
    </row>
    <row r="10">
      <c r="A10" s="3" t="inlineStr">
        <is>
          <t>Schedule of Related Party Transactions [Line Items]</t>
        </is>
      </c>
      <c r="B10" s="4" t="inlineStr">
        <is>
          <t xml:space="preserve"> </t>
        </is>
      </c>
    </row>
    <row r="11">
      <c r="A11" s="4" t="inlineStr">
        <is>
          <t>Name of Related Party</t>
        </is>
      </c>
      <c r="B11" s="4" t="inlineStr">
        <is>
          <t>A company whose legal representative is Mr. Yenhung Liu</t>
        </is>
      </c>
    </row>
    <row r="12">
      <c r="A12" s="4" t="inlineStr">
        <is>
          <t>Gasar Biotechnology Co., Ltd [Member]</t>
        </is>
      </c>
      <c r="B12" s="4" t="inlineStr">
        <is>
          <t xml:space="preserve"> </t>
        </is>
      </c>
    </row>
    <row r="13">
      <c r="A13" s="3" t="inlineStr">
        <is>
          <t>Schedule of Related Party Transactions [Line Items]</t>
        </is>
      </c>
      <c r="B13" s="4" t="inlineStr">
        <is>
          <t xml:space="preserve"> </t>
        </is>
      </c>
    </row>
    <row r="14">
      <c r="A14" s="4" t="inlineStr">
        <is>
          <t>Name of Related Party</t>
        </is>
      </c>
      <c r="B14" s="4" t="inlineStr">
        <is>
          <t>A company managed by Mr. Szuhao Huang,</t>
        </is>
      </c>
    </row>
    <row r="15">
      <c r="A15" s="4" t="inlineStr">
        <is>
          <t>Foshan Xiongluyu Tea Co., Ltd. [Member]</t>
        </is>
      </c>
      <c r="B15" s="4" t="inlineStr">
        <is>
          <t xml:space="preserve"> </t>
        </is>
      </c>
    </row>
    <row r="16">
      <c r="A16" s="3" t="inlineStr">
        <is>
          <t>Schedule of Related Party Transactions [Line Items]</t>
        </is>
      </c>
      <c r="B16" s="4" t="inlineStr">
        <is>
          <t xml:space="preserve"> </t>
        </is>
      </c>
    </row>
    <row r="17">
      <c r="A17" s="4" t="inlineStr">
        <is>
          <t>Name of Related Party</t>
        </is>
      </c>
      <c r="B17" s="4" t="inlineStr">
        <is>
          <t>A company whose legal representative is Mrs. Xiangtao Ya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Borrowing rates</t>
        </is>
      </c>
      <c r="B4" s="16" t="n">
        <v>0.0322</v>
      </c>
      <c r="C4" s="4" t="inlineStr">
        <is>
          <t xml:space="preserve"> </t>
        </is>
      </c>
      <c r="D4" s="4" t="inlineStr">
        <is>
          <t xml:space="preserve"> </t>
        </is>
      </c>
    </row>
    <row r="5">
      <c r="A5" s="4" t="inlineStr">
        <is>
          <t>Amortization expense</t>
        </is>
      </c>
      <c r="B5" s="6" t="n">
        <v>86216</v>
      </c>
      <c r="C5" s="6" t="n">
        <v>56666</v>
      </c>
      <c r="D5" s="6" t="n">
        <v>4932</v>
      </c>
    </row>
    <row r="6">
      <c r="A6" s="4" t="inlineStr">
        <is>
          <t>PRC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Borrowing rates</t>
        </is>
      </c>
      <c r="B8" s="16" t="n">
        <v>0.0475</v>
      </c>
      <c r="C8" s="4" t="inlineStr">
        <is>
          <t xml:space="preserve"> </t>
        </is>
      </c>
      <c r="D8" s="4" t="inlineStr">
        <is>
          <t xml:space="preserve"> </t>
        </is>
      </c>
    </row>
    <row r="9">
      <c r="A9" s="4" t="inlineStr">
        <is>
          <t>Taiwan [Member]</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Borrowing rates</t>
        </is>
      </c>
      <c r="B11" s="16" t="n">
        <v>0.0394</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Remaining lease terms</t>
        </is>
      </c>
      <c r="B14" s="4" t="inlineStr">
        <is>
          <t>36 month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Remaining lease terms</t>
        </is>
      </c>
      <c r="B17" s="4" t="inlineStr">
        <is>
          <t>49 month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Details) - Schedule of the Components of Lease Costs, Lease Term and Discount Rate - USD ($)</t>
        </is>
      </c>
      <c r="B1" s="2" t="inlineStr">
        <is>
          <t>12 Months Ended</t>
        </is>
      </c>
    </row>
    <row r="2">
      <c r="B2" s="2" t="inlineStr">
        <is>
          <t>Dec. 31, 2023</t>
        </is>
      </c>
      <c r="C2" s="2" t="inlineStr">
        <is>
          <t>Dec. 31, 2022</t>
        </is>
      </c>
      <c r="D2" s="2" t="inlineStr">
        <is>
          <t>Dec. 31, 2021</t>
        </is>
      </c>
    </row>
    <row r="3">
      <c r="A3" s="3" t="inlineStr">
        <is>
          <t>Schedule of the Components of Lease Costs Lease Term and Discount Rate [Abstract]</t>
        </is>
      </c>
      <c r="B3" s="4" t="inlineStr">
        <is>
          <t xml:space="preserve"> </t>
        </is>
      </c>
      <c r="C3" s="4" t="inlineStr">
        <is>
          <t xml:space="preserve"> </t>
        </is>
      </c>
      <c r="D3" s="4" t="inlineStr">
        <is>
          <t xml:space="preserve"> </t>
        </is>
      </c>
    </row>
    <row r="4">
      <c r="A4" s="4" t="inlineStr">
        <is>
          <t>Operating lease cost</t>
        </is>
      </c>
      <c r="B4" s="6" t="n">
        <v>77468</v>
      </c>
      <c r="C4" s="6" t="n">
        <v>52507</v>
      </c>
      <c r="D4" s="6" t="n">
        <v>4452</v>
      </c>
    </row>
    <row r="5">
      <c r="A5" s="4" t="inlineStr">
        <is>
          <t>Weighted Average Remaining Lease Term - Operating leases</t>
        </is>
      </c>
      <c r="B5" s="4" t="inlineStr">
        <is>
          <t>2 years 2 months 1 day</t>
        </is>
      </c>
      <c r="C5" s="4" t="inlineStr">
        <is>
          <t>3 years</t>
        </is>
      </c>
      <c r="D5" s="4" t="inlineStr">
        <is>
          <t>4 years</t>
        </is>
      </c>
    </row>
    <row r="6">
      <c r="A6" s="4" t="inlineStr">
        <is>
          <t>Weighted Average Discount Rate - Operating leases</t>
        </is>
      </c>
      <c r="B6" s="16" t="n">
        <v>0.0322</v>
      </c>
      <c r="C6" s="16" t="n">
        <v>0.0322</v>
      </c>
      <c r="D6" s="16" t="n">
        <v>0.03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the Future Maturity of Lease Liabilities</t>
        </is>
      </c>
      <c r="B1" s="2" t="inlineStr">
        <is>
          <t>Dec. 31, 2023 USD ($)</t>
        </is>
      </c>
    </row>
    <row r="2">
      <c r="A2" s="3" t="inlineStr">
        <is>
          <t>Schedule of the Future Maturity of Lease Liabilities [Abstract]</t>
        </is>
      </c>
      <c r="B2" s="4" t="inlineStr">
        <is>
          <t xml:space="preserve"> </t>
        </is>
      </c>
    </row>
    <row r="3">
      <c r="A3" s="4" t="inlineStr">
        <is>
          <t>2024</t>
        </is>
      </c>
      <c r="B3" s="6" t="n">
        <v>106309</v>
      </c>
    </row>
    <row r="4">
      <c r="A4" s="4" t="inlineStr">
        <is>
          <t>2025</t>
        </is>
      </c>
      <c r="B4" s="5" t="n">
        <v>110853</v>
      </c>
    </row>
    <row r="5">
      <c r="A5" s="4" t="inlineStr">
        <is>
          <t>2026</t>
        </is>
      </c>
      <c r="B5" s="5" t="n">
        <v>30133</v>
      </c>
    </row>
    <row r="6">
      <c r="A6" s="4" t="inlineStr">
        <is>
          <t>2027</t>
        </is>
      </c>
      <c r="B6" s="4" t="inlineStr">
        <is>
          <t xml:space="preserve"> </t>
        </is>
      </c>
    </row>
    <row r="7">
      <c r="A7" s="4" t="inlineStr">
        <is>
          <t>Thereafter</t>
        </is>
      </c>
      <c r="B7" s="4" t="inlineStr">
        <is>
          <t xml:space="preserve"> </t>
        </is>
      </c>
    </row>
    <row r="8">
      <c r="A8" s="4" t="inlineStr">
        <is>
          <t>Total lease payment at Present Value</t>
        </is>
      </c>
      <c r="B8" s="6" t="n">
        <v>2472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3</t>
        </is>
      </c>
      <c r="C2" s="2" t="inlineStr">
        <is>
          <t>Dec. 31, 2022</t>
        </is>
      </c>
      <c r="D2" s="2" t="inlineStr">
        <is>
          <t>Dec. 31, 2021</t>
        </is>
      </c>
    </row>
    <row r="3">
      <c r="A3" s="4" t="inlineStr">
        <is>
          <t>Total revenues</t>
        </is>
      </c>
      <c r="B3" s="6" t="n">
        <v>882533</v>
      </c>
      <c r="C3" s="6" t="n">
        <v>53304</v>
      </c>
      <c r="D3" s="4" t="inlineStr">
        <is>
          <t xml:space="preserve"> </t>
        </is>
      </c>
    </row>
    <row r="4">
      <c r="A4" s="4" t="inlineStr">
        <is>
          <t>Total cost of revenues</t>
        </is>
      </c>
      <c r="B4" s="5" t="n">
        <v>116146</v>
      </c>
      <c r="C4" s="5" t="n">
        <v>13746</v>
      </c>
      <c r="D4" s="4" t="inlineStr">
        <is>
          <t xml:space="preserve"> </t>
        </is>
      </c>
    </row>
    <row r="5">
      <c r="A5" s="4" t="inlineStr">
        <is>
          <t>Gross profit</t>
        </is>
      </c>
      <c r="B5" s="5" t="n">
        <v>766387</v>
      </c>
      <c r="C5" s="5" t="n">
        <v>39558</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4" t="inlineStr">
        <is>
          <t xml:space="preserve"> </t>
        </is>
      </c>
      <c r="C7" s="5" t="n">
        <v>118444</v>
      </c>
      <c r="D7" s="5" t="n">
        <v>25052</v>
      </c>
    </row>
    <row r="8">
      <c r="A8" s="4" t="inlineStr">
        <is>
          <t>Professional fees</t>
        </is>
      </c>
      <c r="B8" s="5" t="n">
        <v>238139</v>
      </c>
      <c r="C8" s="5" t="n">
        <v>165202</v>
      </c>
      <c r="D8" s="5" t="n">
        <v>80558</v>
      </c>
    </row>
    <row r="9">
      <c r="A9" s="4" t="inlineStr">
        <is>
          <t>Payroll and employee benefit</t>
        </is>
      </c>
      <c r="B9" s="5" t="n">
        <v>109295</v>
      </c>
      <c r="C9" s="5" t="n">
        <v>47782</v>
      </c>
      <c r="D9" s="4" t="inlineStr">
        <is>
          <t xml:space="preserve"> </t>
        </is>
      </c>
    </row>
    <row r="10">
      <c r="A10" s="4" t="inlineStr">
        <is>
          <t>Other general and administrative expenses</t>
        </is>
      </c>
      <c r="B10" s="5" t="n">
        <v>193569</v>
      </c>
      <c r="C10" s="5" t="n">
        <v>123251</v>
      </c>
      <c r="D10" s="5" t="n">
        <v>13777</v>
      </c>
    </row>
    <row r="11">
      <c r="A11" s="4" t="inlineStr">
        <is>
          <t>Total operating expenses</t>
        </is>
      </c>
      <c r="B11" s="5" t="n">
        <v>541003</v>
      </c>
      <c r="C11" s="5" t="n">
        <v>454679</v>
      </c>
      <c r="D11" s="5" t="n">
        <v>119387</v>
      </c>
    </row>
    <row r="12">
      <c r="A12" s="4" t="inlineStr">
        <is>
          <t>Income (loss) from operations</t>
        </is>
      </c>
      <c r="B12" s="5" t="n">
        <v>225384</v>
      </c>
      <c r="C12" s="5" t="n">
        <v>-415121</v>
      </c>
      <c r="D12" s="5" t="n">
        <v>-119387</v>
      </c>
    </row>
    <row r="13">
      <c r="A13" s="3" t="inlineStr">
        <is>
          <t>Other income(expense)</t>
        </is>
      </c>
      <c r="B13" s="4" t="inlineStr">
        <is>
          <t xml:space="preserve"> </t>
        </is>
      </c>
      <c r="C13" s="4" t="inlineStr">
        <is>
          <t xml:space="preserve"> </t>
        </is>
      </c>
      <c r="D13" s="4" t="inlineStr">
        <is>
          <t xml:space="preserve"> </t>
        </is>
      </c>
    </row>
    <row r="14">
      <c r="A14" s="4" t="inlineStr">
        <is>
          <t>Interest income</t>
        </is>
      </c>
      <c r="B14" s="5" t="n">
        <v>7</v>
      </c>
      <c r="C14" s="5" t="n">
        <v>10</v>
      </c>
      <c r="D14" s="5" t="n">
        <v>7</v>
      </c>
    </row>
    <row r="15">
      <c r="A15" s="4" t="inlineStr">
        <is>
          <t>Interest expense</t>
        </is>
      </c>
      <c r="B15" s="5" t="n">
        <v>-26535</v>
      </c>
      <c r="C15" s="4" t="inlineStr">
        <is>
          <t xml:space="preserve"> </t>
        </is>
      </c>
      <c r="D15" s="4" t="inlineStr">
        <is>
          <t xml:space="preserve"> </t>
        </is>
      </c>
    </row>
    <row r="16">
      <c r="A16" s="4" t="inlineStr">
        <is>
          <t>Other income(expense)</t>
        </is>
      </c>
      <c r="B16" s="5" t="n">
        <v>459</v>
      </c>
      <c r="C16" s="4" t="inlineStr">
        <is>
          <t xml:space="preserve"> </t>
        </is>
      </c>
      <c r="D16" s="4" t="inlineStr">
        <is>
          <t xml:space="preserve"> </t>
        </is>
      </c>
    </row>
    <row r="17">
      <c r="A17" s="4" t="inlineStr">
        <is>
          <t>Total other expense</t>
        </is>
      </c>
      <c r="B17" s="5" t="n">
        <v>-26069</v>
      </c>
      <c r="C17" s="5" t="n">
        <v>10</v>
      </c>
      <c r="D17" s="5" t="n">
        <v>7</v>
      </c>
    </row>
    <row r="18">
      <c r="A18" s="4" t="inlineStr">
        <is>
          <t>Income(loss) before income taxes provisions</t>
        </is>
      </c>
      <c r="B18" s="5" t="n">
        <v>199315</v>
      </c>
      <c r="C18" s="5" t="n">
        <v>-415111</v>
      </c>
      <c r="D18" s="5" t="n">
        <v>-119380</v>
      </c>
    </row>
    <row r="19">
      <c r="A19" s="4" t="inlineStr">
        <is>
          <t>Income tax provisions</t>
        </is>
      </c>
      <c r="B19" s="5" t="n">
        <v>-42221</v>
      </c>
      <c r="C19" s="4" t="inlineStr">
        <is>
          <t xml:space="preserve"> </t>
        </is>
      </c>
      <c r="D19" s="4" t="inlineStr">
        <is>
          <t xml:space="preserve"> </t>
        </is>
      </c>
    </row>
    <row r="20">
      <c r="A20" s="4" t="inlineStr">
        <is>
          <t>Net income(loss) from continuing operations</t>
        </is>
      </c>
      <c r="B20" s="5" t="n">
        <v>241536</v>
      </c>
      <c r="C20" s="5" t="n">
        <v>-415111</v>
      </c>
      <c r="D20" s="5" t="n">
        <v>-119380</v>
      </c>
    </row>
    <row r="21">
      <c r="A21" s="3" t="inlineStr">
        <is>
          <t>Discontinued operation</t>
        </is>
      </c>
      <c r="B21" s="4" t="inlineStr">
        <is>
          <t xml:space="preserve"> </t>
        </is>
      </c>
      <c r="C21" s="4" t="inlineStr">
        <is>
          <t xml:space="preserve"> </t>
        </is>
      </c>
      <c r="D21" s="4" t="inlineStr">
        <is>
          <t xml:space="preserve"> </t>
        </is>
      </c>
    </row>
    <row r="22">
      <c r="A22" s="4" t="inlineStr">
        <is>
          <t>Loss from discontinued operation, net of income tax</t>
        </is>
      </c>
      <c r="B22" s="5" t="n">
        <v>-282761</v>
      </c>
      <c r="C22" s="5" t="n">
        <v>-304982</v>
      </c>
      <c r="D22" s="5" t="n">
        <v>-371626</v>
      </c>
    </row>
    <row r="23">
      <c r="A23" s="4" t="inlineStr">
        <is>
          <t>Gain from sale of discontinued operation, net of income tax</t>
        </is>
      </c>
      <c r="B23" s="5" t="n">
        <v>865085</v>
      </c>
      <c r="C23" s="4" t="inlineStr">
        <is>
          <t xml:space="preserve"> </t>
        </is>
      </c>
      <c r="D23" s="4" t="inlineStr">
        <is>
          <t xml:space="preserve"> </t>
        </is>
      </c>
    </row>
    <row r="24">
      <c r="A24" s="4" t="inlineStr">
        <is>
          <t>Gain (loss) from discontinued operation, net of income tax</t>
        </is>
      </c>
      <c r="B24" s="5" t="n">
        <v>582324</v>
      </c>
      <c r="C24" s="5" t="n">
        <v>-304982</v>
      </c>
      <c r="D24" s="5" t="n">
        <v>-371626</v>
      </c>
    </row>
    <row r="25">
      <c r="A25" s="4" t="inlineStr">
        <is>
          <t>Net income(loss)</t>
        </is>
      </c>
      <c r="B25" s="5" t="n">
        <v>823860</v>
      </c>
      <c r="C25" s="5" t="n">
        <v>-720093</v>
      </c>
      <c r="D25" s="5" t="n">
        <v>-491006</v>
      </c>
    </row>
    <row r="26">
      <c r="A26" s="4" t="inlineStr">
        <is>
          <t>Foreign currency translation adjustment</t>
        </is>
      </c>
      <c r="B26" s="5" t="n">
        <v>48743</v>
      </c>
      <c r="C26" s="5" t="n">
        <v>44572</v>
      </c>
      <c r="D26" s="5" t="n">
        <v>-4395</v>
      </c>
    </row>
    <row r="27">
      <c r="A27" s="4" t="inlineStr">
        <is>
          <t>Total comprehensive income(loss)</t>
        </is>
      </c>
      <c r="B27" s="6" t="n">
        <v>872603</v>
      </c>
      <c r="C27" s="6" t="n">
        <v>-675521</v>
      </c>
      <c r="D27" s="6" t="n">
        <v>-495401</v>
      </c>
    </row>
    <row r="28">
      <c r="A28" s="3" t="inlineStr">
        <is>
          <t>Earnings (loss) per common share</t>
        </is>
      </c>
      <c r="B28" s="4" t="inlineStr">
        <is>
          <t xml:space="preserve"> </t>
        </is>
      </c>
      <c r="C28" s="4" t="inlineStr">
        <is>
          <t xml:space="preserve"> </t>
        </is>
      </c>
      <c r="D28" s="4" t="inlineStr">
        <is>
          <t xml:space="preserve"> </t>
        </is>
      </c>
    </row>
    <row r="29">
      <c r="A29" s="4" t="inlineStr">
        <is>
          <t>Continuing operations - Basic (in Dollars per share)</t>
        </is>
      </c>
      <c r="B29" s="6" t="n">
        <v>0</v>
      </c>
      <c r="C29" s="6" t="n">
        <v>0</v>
      </c>
      <c r="D29" s="8" t="n">
        <v>-1.19</v>
      </c>
    </row>
    <row r="30">
      <c r="A30" s="4" t="inlineStr">
        <is>
          <t>Continuing operations - Diluted (in Dollars per share)</t>
        </is>
      </c>
      <c r="B30" s="5" t="n">
        <v>0</v>
      </c>
      <c r="C30" s="5" t="n">
        <v>0</v>
      </c>
      <c r="D30" s="9" t="n">
        <v>-1.19</v>
      </c>
    </row>
    <row r="31">
      <c r="A31" s="4" t="inlineStr">
        <is>
          <t>Discontinued operations - Basic (in Dollars per share)</t>
        </is>
      </c>
      <c r="B31" s="9" t="n">
        <v>0.01</v>
      </c>
      <c r="C31" s="5" t="n">
        <v>0</v>
      </c>
      <c r="D31" s="9" t="n">
        <v>-3.72</v>
      </c>
    </row>
    <row r="32">
      <c r="A32" s="4" t="inlineStr">
        <is>
          <t>Discontinued operations - Diluted (in Dollars per share)</t>
        </is>
      </c>
      <c r="B32" s="9" t="n">
        <v>0.01</v>
      </c>
      <c r="C32" s="5" t="n">
        <v>0</v>
      </c>
      <c r="D32" s="9" t="n">
        <v>-3.72</v>
      </c>
    </row>
    <row r="33">
      <c r="A33" s="4" t="inlineStr">
        <is>
          <t>Net income (loss) per common share - Basic (in Dollars per share)</t>
        </is>
      </c>
      <c r="B33" s="9" t="n">
        <v>0.01</v>
      </c>
      <c r="C33" s="9" t="n">
        <v>-0.01</v>
      </c>
      <c r="D33" s="5" t="n">
        <v>0</v>
      </c>
    </row>
    <row r="34">
      <c r="A34" s="4" t="inlineStr">
        <is>
          <t>Net income (loss) per common share - Diluted (in Dollars per share)</t>
        </is>
      </c>
      <c r="B34" s="8" t="n">
        <v>0.01</v>
      </c>
      <c r="C34" s="8" t="n">
        <v>-0.01</v>
      </c>
      <c r="D34" s="6" t="n">
        <v>0</v>
      </c>
    </row>
    <row r="35">
      <c r="A35" s="4" t="inlineStr">
        <is>
          <t>Weighted average common shares outstanding, Basic (in Shares)</t>
        </is>
      </c>
      <c r="B35" s="5" t="n">
        <v>111120000</v>
      </c>
      <c r="C35" s="5" t="n">
        <v>104417534</v>
      </c>
      <c r="D35" s="5" t="n">
        <v>100000</v>
      </c>
    </row>
    <row r="36">
      <c r="A36" s="4" t="inlineStr">
        <is>
          <t>Weighted average common shares outstanding, Diluted (in Shares)</t>
        </is>
      </c>
      <c r="B36" s="5" t="n">
        <v>111120000</v>
      </c>
      <c r="C36" s="5" t="n">
        <v>104417534</v>
      </c>
      <c r="D36" s="5" t="n">
        <v>100000</v>
      </c>
    </row>
    <row r="37">
      <c r="A37" s="4" t="inlineStr">
        <is>
          <t>Product Sales</t>
        </is>
      </c>
      <c r="B37" s="4" t="inlineStr">
        <is>
          <t xml:space="preserve"> </t>
        </is>
      </c>
      <c r="C37" s="4" t="inlineStr">
        <is>
          <t xml:space="preserve"> </t>
        </is>
      </c>
      <c r="D37" s="4" t="inlineStr">
        <is>
          <t xml:space="preserve"> </t>
        </is>
      </c>
    </row>
    <row r="38">
      <c r="A38" s="4" t="inlineStr">
        <is>
          <t>Total revenues</t>
        </is>
      </c>
      <c r="B38" s="6" t="n">
        <v>606615</v>
      </c>
      <c r="C38" s="4" t="inlineStr">
        <is>
          <t xml:space="preserve"> </t>
        </is>
      </c>
      <c r="D38" s="4" t="inlineStr">
        <is>
          <t xml:space="preserve"> </t>
        </is>
      </c>
    </row>
    <row r="39">
      <c r="A39" s="4" t="inlineStr">
        <is>
          <t>Training</t>
        </is>
      </c>
      <c r="B39" s="4" t="inlineStr">
        <is>
          <t xml:space="preserve"> </t>
        </is>
      </c>
      <c r="C39" s="4" t="inlineStr">
        <is>
          <t xml:space="preserve"> </t>
        </is>
      </c>
      <c r="D39" s="4" t="inlineStr">
        <is>
          <t xml:space="preserve"> </t>
        </is>
      </c>
    </row>
    <row r="40">
      <c r="A40" s="4" t="inlineStr">
        <is>
          <t>Total revenues</t>
        </is>
      </c>
      <c r="B40" s="5" t="n">
        <v>154107</v>
      </c>
      <c r="C40" s="4" t="inlineStr">
        <is>
          <t xml:space="preserve"> </t>
        </is>
      </c>
      <c r="D40" s="4" t="inlineStr">
        <is>
          <t xml:space="preserve"> </t>
        </is>
      </c>
    </row>
    <row r="41">
      <c r="A41" s="4" t="inlineStr">
        <is>
          <t>Related Parties</t>
        </is>
      </c>
      <c r="B41" s="4" t="inlineStr">
        <is>
          <t xml:space="preserve"> </t>
        </is>
      </c>
      <c r="C41" s="4" t="inlineStr">
        <is>
          <t xml:space="preserve"> </t>
        </is>
      </c>
      <c r="D41" s="4" t="inlineStr">
        <is>
          <t xml:space="preserve"> </t>
        </is>
      </c>
    </row>
    <row r="42">
      <c r="A42" s="4" t="inlineStr">
        <is>
          <t>Total revenues</t>
        </is>
      </c>
      <c r="B42" s="5" t="n">
        <v>121811</v>
      </c>
      <c r="C42" s="5" t="n">
        <v>53304</v>
      </c>
      <c r="D42" s="4" t="inlineStr">
        <is>
          <t xml:space="preserve"> </t>
        </is>
      </c>
    </row>
    <row r="43">
      <c r="A43" s="4" t="inlineStr">
        <is>
          <t>Total cost of revenues</t>
        </is>
      </c>
      <c r="B43" s="5" t="n">
        <v>29906</v>
      </c>
      <c r="C43" s="5" t="n">
        <v>13746</v>
      </c>
      <c r="D43" s="4" t="inlineStr">
        <is>
          <t xml:space="preserve"> </t>
        </is>
      </c>
    </row>
    <row r="44">
      <c r="A44" s="4" t="inlineStr">
        <is>
          <t>Third Parties</t>
        </is>
      </c>
      <c r="B44" s="4" t="inlineStr">
        <is>
          <t xml:space="preserve"> </t>
        </is>
      </c>
      <c r="C44" s="4" t="inlineStr">
        <is>
          <t xml:space="preserve"> </t>
        </is>
      </c>
      <c r="D44" s="4" t="inlineStr">
        <is>
          <t xml:space="preserve"> </t>
        </is>
      </c>
    </row>
    <row r="45">
      <c r="A45" s="4" t="inlineStr">
        <is>
          <t>Total cost of revenues</t>
        </is>
      </c>
      <c r="B45" s="6" t="n">
        <v>8624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ong-Term Loans Payable (Details) - USD ($)</t>
        </is>
      </c>
      <c r="B1" s="2" t="inlineStr">
        <is>
          <t>Dec. 31, 2023</t>
        </is>
      </c>
      <c r="C1" s="2" t="inlineStr">
        <is>
          <t>Dec. 31, 2022</t>
        </is>
      </c>
      <c r="D1" s="2" t="inlineStr">
        <is>
          <t>Sep. 30, 2020</t>
        </is>
      </c>
    </row>
    <row r="2">
      <c r="A2" s="3" t="inlineStr">
        <is>
          <t>Long-Term Loans Payable (Details) [Line Items]</t>
        </is>
      </c>
      <c r="B2" s="4" t="inlineStr">
        <is>
          <t xml:space="preserve"> </t>
        </is>
      </c>
      <c r="C2" s="4" t="inlineStr">
        <is>
          <t xml:space="preserve"> </t>
        </is>
      </c>
      <c r="D2" s="4" t="inlineStr">
        <is>
          <t xml:space="preserve"> </t>
        </is>
      </c>
    </row>
    <row r="3">
      <c r="A3" s="4" t="inlineStr">
        <is>
          <t>Outstanding balance</t>
        </is>
      </c>
      <c r="B3" s="6" t="n">
        <v>431079</v>
      </c>
      <c r="C3" s="6" t="n">
        <v>414000</v>
      </c>
      <c r="D3" s="4" t="inlineStr">
        <is>
          <t xml:space="preserve"> </t>
        </is>
      </c>
    </row>
    <row r="4">
      <c r="A4" s="4" t="inlineStr">
        <is>
          <t>Cordyceps Sunshine Biotech Co., Ltd. [Member]</t>
        </is>
      </c>
      <c r="B4" s="4" t="inlineStr">
        <is>
          <t xml:space="preserve"> </t>
        </is>
      </c>
      <c r="C4" s="4" t="inlineStr">
        <is>
          <t xml:space="preserve"> </t>
        </is>
      </c>
      <c r="D4" s="4" t="inlineStr">
        <is>
          <t xml:space="preserve"> </t>
        </is>
      </c>
    </row>
    <row r="5">
      <c r="A5" s="3" t="inlineStr">
        <is>
          <t>Long-Term Loans Payable (Details) [Line Items]</t>
        </is>
      </c>
      <c r="B5" s="4" t="inlineStr">
        <is>
          <t xml:space="preserve"> </t>
        </is>
      </c>
      <c r="C5" s="4" t="inlineStr">
        <is>
          <t xml:space="preserve"> </t>
        </is>
      </c>
      <c r="D5" s="4" t="inlineStr">
        <is>
          <t xml:space="preserve"> </t>
        </is>
      </c>
    </row>
    <row r="6">
      <c r="A6" s="4" t="inlineStr">
        <is>
          <t>Loan agreements</t>
        </is>
      </c>
      <c r="B6" s="4" t="inlineStr">
        <is>
          <t xml:space="preserve"> </t>
        </is>
      </c>
      <c r="C6" s="4" t="inlineStr">
        <is>
          <t xml:space="preserve"> </t>
        </is>
      </c>
      <c r="D6" s="6" t="n">
        <v>4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3</t>
        </is>
      </c>
    </row>
    <row r="3">
      <c r="A3" s="3" t="inlineStr">
        <is>
          <t>Income Taxes [Line Items]</t>
        </is>
      </c>
      <c r="B3" s="4" t="inlineStr">
        <is>
          <t xml:space="preserve"> </t>
        </is>
      </c>
      <c r="C3" s="4" t="inlineStr">
        <is>
          <t xml:space="preserve"> </t>
        </is>
      </c>
    </row>
    <row r="4">
      <c r="A4" s="4" t="inlineStr">
        <is>
          <t>Net operating loss (in Dollars)</t>
        </is>
      </c>
      <c r="B4" s="4" t="inlineStr">
        <is>
          <t xml:space="preserve"> </t>
        </is>
      </c>
      <c r="C4" s="6" t="n">
        <v>437550</v>
      </c>
    </row>
    <row r="5">
      <c r="A5" s="4" t="inlineStr">
        <is>
          <t>Taiwan, Republic of China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ercentage of sales tax rate</t>
        </is>
      </c>
      <c r="B7" s="12" t="n">
        <v>0.05</v>
      </c>
      <c r="C7" s="4" t="inlineStr">
        <is>
          <t xml:space="preserve"> </t>
        </is>
      </c>
    </row>
    <row r="8">
      <c r="A8" s="4" t="inlineStr">
        <is>
          <t>Subject to tax, percentage</t>
        </is>
      </c>
      <c r="B8" s="12" t="n">
        <v>0.2</v>
      </c>
      <c r="C8" s="4" t="inlineStr">
        <is>
          <t xml:space="preserve"> </t>
        </is>
      </c>
    </row>
    <row r="9">
      <c r="A9" s="4" t="inlineStr">
        <is>
          <t>Net operating loss (in Dollars)</t>
        </is>
      </c>
      <c r="B9" s="4" t="inlineStr">
        <is>
          <t xml:space="preserve"> </t>
        </is>
      </c>
      <c r="C9" s="6" t="n">
        <v>226444</v>
      </c>
    </row>
    <row r="10">
      <c r="A10" s="4" t="inlineStr">
        <is>
          <t>China, PRC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nterprise income tax rate, percentage</t>
        </is>
      </c>
      <c r="B12" s="12" t="n">
        <v>0.25</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come Taxes (Details) - Schedule of Net Operating Loss Carry Forward</t>
        </is>
      </c>
      <c r="B1" s="2" t="inlineStr">
        <is>
          <t>Dec. 31, 2023 USD ($)</t>
        </is>
      </c>
    </row>
    <row r="2">
      <c r="A2" s="3" t="inlineStr">
        <is>
          <t>Condensed Financial Statements, Captions [Line Items]</t>
        </is>
      </c>
      <c r="B2" s="4" t="inlineStr">
        <is>
          <t xml:space="preserve"> </t>
        </is>
      </c>
    </row>
    <row r="3">
      <c r="A3" s="4" t="inlineStr">
        <is>
          <t>NOL Total Balance</t>
        </is>
      </c>
      <c r="B3" s="6" t="n">
        <v>437550</v>
      </c>
    </row>
    <row r="4">
      <c r="A4" s="4" t="inlineStr">
        <is>
          <t>2021 [Member]</t>
        </is>
      </c>
      <c r="B4" s="4" t="inlineStr">
        <is>
          <t xml:space="preserve"> </t>
        </is>
      </c>
    </row>
    <row r="5">
      <c r="A5" s="3" t="inlineStr">
        <is>
          <t>Condensed Financial Statements, Captions [Line Items]</t>
        </is>
      </c>
      <c r="B5" s="4" t="inlineStr">
        <is>
          <t xml:space="preserve"> </t>
        </is>
      </c>
    </row>
    <row r="6">
      <c r="A6" s="4" t="inlineStr">
        <is>
          <t>NOL Total Balance</t>
        </is>
      </c>
      <c r="B6" s="5" t="n">
        <v>63864</v>
      </c>
    </row>
    <row r="7">
      <c r="A7" s="4" t="inlineStr">
        <is>
          <t>2022 [Member]</t>
        </is>
      </c>
      <c r="B7" s="4" t="inlineStr">
        <is>
          <t xml:space="preserve"> </t>
        </is>
      </c>
    </row>
    <row r="8">
      <c r="A8" s="3" t="inlineStr">
        <is>
          <t>Condensed Financial Statements, Captions [Line Items]</t>
        </is>
      </c>
      <c r="B8" s="4" t="inlineStr">
        <is>
          <t xml:space="preserve"> </t>
        </is>
      </c>
    </row>
    <row r="9">
      <c r="A9" s="4" t="inlineStr">
        <is>
          <t>NOL Total Balance</t>
        </is>
      </c>
      <c r="B9" s="6" t="n">
        <v>3736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s of the Statutory Income Tax Rate - USD ($)</t>
        </is>
      </c>
      <c r="B1" s="2" t="inlineStr">
        <is>
          <t>12 Months Ended</t>
        </is>
      </c>
    </row>
    <row r="2">
      <c r="B2" s="2" t="inlineStr">
        <is>
          <t>Dec. 31, 2023</t>
        </is>
      </c>
      <c r="C2" s="2" t="inlineStr">
        <is>
          <t>Dec. 31, 2022</t>
        </is>
      </c>
    </row>
    <row r="3">
      <c r="A3" s="3" t="inlineStr">
        <is>
          <t>Schedule Of Reconciliations Of The Statutory Income Tax Rate Abstract</t>
        </is>
      </c>
      <c r="B3" s="4" t="inlineStr">
        <is>
          <t xml:space="preserve"> </t>
        </is>
      </c>
      <c r="C3" s="4" t="inlineStr">
        <is>
          <t xml:space="preserve"> </t>
        </is>
      </c>
    </row>
    <row r="4">
      <c r="A4" s="4" t="inlineStr">
        <is>
          <t>Net income before provision for income taxes</t>
        </is>
      </c>
      <c r="B4" s="6" t="n">
        <v>226444</v>
      </c>
      <c r="C4" s="6" t="n">
        <v>-304982</v>
      </c>
    </row>
    <row r="5">
      <c r="A5" s="4" t="inlineStr">
        <is>
          <t>Taiwan statutory tax rate</t>
        </is>
      </c>
      <c r="B5" s="12" t="n">
        <v>0.2</v>
      </c>
      <c r="C5" s="12" t="n">
        <v>0.2</v>
      </c>
    </row>
    <row r="6">
      <c r="A6" s="4" t="inlineStr">
        <is>
          <t>Income tax at statutory tax rate</t>
        </is>
      </c>
      <c r="B6" s="6" t="n">
        <v>45289</v>
      </c>
      <c r="C6" s="4" t="inlineStr">
        <is>
          <t xml:space="preserve"> </t>
        </is>
      </c>
    </row>
    <row r="7">
      <c r="A7" s="4" t="inlineStr">
        <is>
          <t>Income tax expense(benefit)</t>
        </is>
      </c>
      <c r="B7" s="6" t="n">
        <v>-42221</v>
      </c>
      <c r="C7" s="4" t="inlineStr">
        <is>
          <t xml:space="preserve"> </t>
        </is>
      </c>
    </row>
    <row r="8">
      <c r="A8" s="4" t="inlineStr">
        <is>
          <t>Effective tax rates</t>
        </is>
      </c>
      <c r="B8" s="4" t="inlineStr">
        <is>
          <t>(19.00%)</t>
        </is>
      </c>
      <c r="C8" s="12"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s>
  <sheetData>
    <row r="1">
      <c r="A1" s="1" t="inlineStr">
        <is>
          <t>Concentrations, Risks and Uncertainties (Details) - Dec. 31, 2023</t>
        </is>
      </c>
      <c r="B1" s="2" t="inlineStr">
        <is>
          <t>USD ($)</t>
        </is>
      </c>
      <c r="C1" s="2" t="inlineStr">
        <is>
          <t>CNY (¥)</t>
        </is>
      </c>
      <c r="D1" s="2" t="inlineStr">
        <is>
          <t>TWD ($)</t>
        </is>
      </c>
    </row>
    <row r="2">
      <c r="A2" s="4" t="inlineStr">
        <is>
          <t>Mainland China [Member]</t>
        </is>
      </c>
      <c r="B2" s="4" t="inlineStr">
        <is>
          <t xml:space="preserve"> </t>
        </is>
      </c>
      <c r="C2" s="4" t="inlineStr">
        <is>
          <t xml:space="preserve"> </t>
        </is>
      </c>
      <c r="D2" s="4" t="inlineStr">
        <is>
          <t xml:space="preserve"> </t>
        </is>
      </c>
    </row>
    <row r="3">
      <c r="A3" s="3" t="inlineStr">
        <is>
          <t>Concentrations, Risks and Uncertainties [Line Items]</t>
        </is>
      </c>
      <c r="B3" s="4" t="inlineStr">
        <is>
          <t xml:space="preserve"> </t>
        </is>
      </c>
      <c r="C3" s="4" t="inlineStr">
        <is>
          <t xml:space="preserve"> </t>
        </is>
      </c>
      <c r="D3" s="4" t="inlineStr">
        <is>
          <t xml:space="preserve"> </t>
        </is>
      </c>
    </row>
    <row r="4">
      <c r="A4" s="4" t="inlineStr">
        <is>
          <t>Insured amount</t>
        </is>
      </c>
      <c r="B4" s="6" t="n">
        <v>71821</v>
      </c>
      <c r="C4" s="17" t="n">
        <v>500000</v>
      </c>
      <c r="D4" s="4" t="inlineStr">
        <is>
          <t xml:space="preserve"> </t>
        </is>
      </c>
    </row>
    <row r="5">
      <c r="A5" s="4" t="inlineStr">
        <is>
          <t>Taiwan [Member]</t>
        </is>
      </c>
      <c r="B5" s="4" t="inlineStr">
        <is>
          <t xml:space="preserve"> </t>
        </is>
      </c>
      <c r="C5" s="4" t="inlineStr">
        <is>
          <t xml:space="preserve"> </t>
        </is>
      </c>
      <c r="D5" s="4" t="inlineStr">
        <is>
          <t xml:space="preserve"> </t>
        </is>
      </c>
    </row>
    <row r="6">
      <c r="A6" s="3" t="inlineStr">
        <is>
          <t>Concentrations, Risks and Uncertainties [Line Items]</t>
        </is>
      </c>
      <c r="B6" s="4" t="inlineStr">
        <is>
          <t xml:space="preserve"> </t>
        </is>
      </c>
      <c r="C6" s="4" t="inlineStr">
        <is>
          <t xml:space="preserve"> </t>
        </is>
      </c>
      <c r="D6" s="4" t="inlineStr">
        <is>
          <t xml:space="preserve"> </t>
        </is>
      </c>
    </row>
    <row r="7">
      <c r="A7" s="4" t="inlineStr">
        <is>
          <t>Insured amount</t>
        </is>
      </c>
      <c r="B7" s="6" t="n">
        <v>108147</v>
      </c>
      <c r="C7" s="4" t="inlineStr">
        <is>
          <t xml:space="preserve"> </t>
        </is>
      </c>
      <c r="D7" s="6" t="n">
        <v>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Schedule of Concentration on Customers’ Sales - Customer Concentration Risk [Member] - Major Customers [Member] - Revenue Benchmark [Member]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ustomer amount</t>
        </is>
      </c>
      <c r="B4" s="6" t="n">
        <v>121811</v>
      </c>
      <c r="C4" s="6" t="n">
        <v>53304</v>
      </c>
    </row>
    <row r="5">
      <c r="A5" s="4" t="inlineStr">
        <is>
          <t>Customer percentage</t>
        </is>
      </c>
      <c r="B5" s="16" t="n">
        <v>0.1449</v>
      </c>
      <c r="C5" s="12"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Schedule of Concentration on Suppliers’ Purchases - Supplier Concentration Risk [Member] - Cost of Goods and Service Benchmark [Member] - Supplier Concentration Risk [Member] - USD ($)</t>
        </is>
      </c>
      <c r="B1" s="2" t="inlineStr">
        <is>
          <t>12 Months Ended</t>
        </is>
      </c>
    </row>
    <row r="2">
      <c r="B2" s="2" t="inlineStr">
        <is>
          <t>Dec. 31, 2023</t>
        </is>
      </c>
      <c r="C2" s="2" t="inlineStr">
        <is>
          <t>Dec. 31, 2022</t>
        </is>
      </c>
    </row>
    <row r="3">
      <c r="A3" s="3" t="inlineStr">
        <is>
          <t>Concentrations, Risks and Uncertainties (Details) - Schedule of Concentration on Suppliers’ Purchases [Line Items]</t>
        </is>
      </c>
      <c r="B3" s="4" t="inlineStr">
        <is>
          <t xml:space="preserve"> </t>
        </is>
      </c>
      <c r="C3" s="4" t="inlineStr">
        <is>
          <t xml:space="preserve"> </t>
        </is>
      </c>
    </row>
    <row r="4">
      <c r="A4" s="4" t="inlineStr">
        <is>
          <t>Supplier amount</t>
        </is>
      </c>
      <c r="B4" s="6" t="n">
        <v>116146</v>
      </c>
      <c r="C4" s="6" t="n">
        <v>13746</v>
      </c>
    </row>
    <row r="5">
      <c r="A5" s="4" t="inlineStr">
        <is>
          <t>Supplier percentage</t>
        </is>
      </c>
      <c r="B5" s="12" t="n">
        <v>1</v>
      </c>
      <c r="C5" s="12"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3" customWidth="1" min="3" max="3"/>
    <col width="31" customWidth="1" min="4" max="4"/>
    <col width="27" customWidth="1" min="5" max="5"/>
    <col width="40" customWidth="1" min="6" max="6"/>
    <col width="46" customWidth="1" min="7" max="7"/>
    <col width="13" customWidth="1" min="8" max="8"/>
  </cols>
  <sheetData>
    <row r="1">
      <c r="A1" s="1" t="inlineStr">
        <is>
          <t>Consolidated Statements of Changes in Shareholders’ Equity (Deficit) - USD ($)</t>
        </is>
      </c>
      <c r="B1" s="2" t="inlineStr">
        <is>
          <t>Ordinary shares</t>
        </is>
      </c>
      <c r="C1" s="2" t="inlineStr">
        <is>
          <t>Common Stock</t>
        </is>
      </c>
      <c r="D1" s="2" t="inlineStr">
        <is>
          <t>Shares Subscription Receivable</t>
        </is>
      </c>
      <c r="E1" s="2" t="inlineStr">
        <is>
          <t>Additional paid-in capital</t>
        </is>
      </c>
      <c r="F1" s="2" t="inlineStr">
        <is>
          <t>Retained Earnings (Accumulated Deficit)</t>
        </is>
      </c>
      <c r="G1" s="2" t="inlineStr">
        <is>
          <t>Accumulated Other Comprehensive Income (Loss)</t>
        </is>
      </c>
      <c r="H1" s="2" t="inlineStr">
        <is>
          <t>Total</t>
        </is>
      </c>
    </row>
    <row r="2">
      <c r="A2" s="4" t="inlineStr">
        <is>
          <t>Balance at Dec. 31, 2020</t>
        </is>
      </c>
      <c r="B2" s="6" t="n">
        <v>10000</v>
      </c>
      <c r="C2" s="4" t="inlineStr">
        <is>
          <t xml:space="preserve"> </t>
        </is>
      </c>
      <c r="D2" s="6" t="n">
        <v>-10000</v>
      </c>
      <c r="E2" s="4" t="inlineStr">
        <is>
          <t xml:space="preserve"> </t>
        </is>
      </c>
      <c r="F2" s="6" t="n">
        <v>-13476</v>
      </c>
      <c r="G2" s="6" t="n">
        <v>664</v>
      </c>
      <c r="H2" s="6" t="n">
        <v>-12812</v>
      </c>
    </row>
    <row r="3">
      <c r="A3" s="4" t="inlineStr">
        <is>
          <t>Balance (in Shares) at Dec. 31, 2020</t>
        </is>
      </c>
      <c r="B3" s="5" t="n">
        <v>1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pt of share subscription receivable</t>
        </is>
      </c>
      <c r="B4" s="4" t="inlineStr">
        <is>
          <t xml:space="preserve"> </t>
        </is>
      </c>
      <c r="C4" s="4" t="inlineStr">
        <is>
          <t xml:space="preserve"> </t>
        </is>
      </c>
      <c r="D4" s="5" t="n">
        <v>10000</v>
      </c>
      <c r="E4" s="4" t="inlineStr">
        <is>
          <t xml:space="preserve"> </t>
        </is>
      </c>
      <c r="F4" s="4" t="inlineStr">
        <is>
          <t xml:space="preserve"> </t>
        </is>
      </c>
      <c r="G4" s="4" t="inlineStr">
        <is>
          <t xml:space="preserve"> </t>
        </is>
      </c>
      <c r="H4" s="5" t="n">
        <v>10000</v>
      </c>
    </row>
    <row r="5">
      <c r="A5" s="4" t="inlineStr">
        <is>
          <t>Proceeds from share subscription</t>
        </is>
      </c>
      <c r="B5" s="4" t="inlineStr">
        <is>
          <t xml:space="preserve"> </t>
        </is>
      </c>
      <c r="C5" s="5" t="n">
        <v>222400</v>
      </c>
      <c r="D5" s="4" t="inlineStr">
        <is>
          <t xml:space="preserve"> </t>
        </is>
      </c>
      <c r="E5" s="4" t="inlineStr">
        <is>
          <t xml:space="preserve"> </t>
        </is>
      </c>
      <c r="F5" s="4" t="inlineStr">
        <is>
          <t xml:space="preserve"> </t>
        </is>
      </c>
      <c r="G5" s="4" t="inlineStr">
        <is>
          <t xml:space="preserve"> </t>
        </is>
      </c>
      <c r="H5" s="5" t="n">
        <v>222400</v>
      </c>
    </row>
    <row r="6">
      <c r="A6" s="4" t="inlineStr">
        <is>
          <t>Net loss</t>
        </is>
      </c>
      <c r="B6" s="4" t="inlineStr">
        <is>
          <t xml:space="preserve"> </t>
        </is>
      </c>
      <c r="C6" s="4" t="inlineStr">
        <is>
          <t xml:space="preserve"> </t>
        </is>
      </c>
      <c r="D6" s="4" t="inlineStr">
        <is>
          <t xml:space="preserve"> </t>
        </is>
      </c>
      <c r="E6" s="4" t="inlineStr">
        <is>
          <t xml:space="preserve"> </t>
        </is>
      </c>
      <c r="F6" s="5" t="n">
        <v>-491006</v>
      </c>
      <c r="G6" s="4" t="inlineStr">
        <is>
          <t xml:space="preserve"> </t>
        </is>
      </c>
      <c r="H6" s="5" t="n">
        <v>-491006</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4395</v>
      </c>
      <c r="H7" s="5" t="n">
        <v>-4395</v>
      </c>
    </row>
    <row r="8">
      <c r="A8" s="4" t="inlineStr">
        <is>
          <t>Balance at Dec. 31, 2021</t>
        </is>
      </c>
      <c r="B8" s="6" t="n">
        <v>10000</v>
      </c>
      <c r="C8" s="5" t="n">
        <v>222400</v>
      </c>
      <c r="D8" s="4" t="inlineStr">
        <is>
          <t xml:space="preserve"> </t>
        </is>
      </c>
      <c r="E8" s="4" t="inlineStr">
        <is>
          <t xml:space="preserve"> </t>
        </is>
      </c>
      <c r="F8" s="5" t="n">
        <v>-504482</v>
      </c>
      <c r="G8" s="5" t="n">
        <v>-3731</v>
      </c>
      <c r="H8" s="5" t="n">
        <v>-275813</v>
      </c>
    </row>
    <row r="9">
      <c r="A9" s="4" t="inlineStr">
        <is>
          <t>Balance (in Shares) at Dec. 31, 2021</t>
        </is>
      </c>
      <c r="B9" s="5"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for share subscription previously received</t>
        </is>
      </c>
      <c r="B10" s="6" t="n">
        <v>1112</v>
      </c>
      <c r="C10" s="5" t="n">
        <v>-222400</v>
      </c>
      <c r="D10" s="4" t="inlineStr">
        <is>
          <t xml:space="preserve"> </t>
        </is>
      </c>
      <c r="E10" s="5" t="n">
        <v>221288</v>
      </c>
      <c r="F10" s="4" t="inlineStr">
        <is>
          <t xml:space="preserve"> </t>
        </is>
      </c>
      <c r="G10" s="4" t="inlineStr">
        <is>
          <t xml:space="preserve"> </t>
        </is>
      </c>
      <c r="H10" s="4" t="inlineStr">
        <is>
          <t xml:space="preserve"> </t>
        </is>
      </c>
    </row>
    <row r="11">
      <c r="A11" s="4" t="inlineStr">
        <is>
          <t>Issuance of ordinary shares for share subscription previously received (in Shares)</t>
        </is>
      </c>
      <c r="B11" s="5" t="n">
        <v>11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720093</v>
      </c>
      <c r="G12" s="4" t="inlineStr">
        <is>
          <t xml:space="preserve"> </t>
        </is>
      </c>
      <c r="H12" s="5" t="n">
        <v>-720093</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44572</v>
      </c>
      <c r="H13" s="5" t="n">
        <v>44572</v>
      </c>
    </row>
    <row r="14">
      <c r="A14" s="4" t="inlineStr">
        <is>
          <t>Balance at Dec. 31, 2022</t>
        </is>
      </c>
      <c r="B14" s="6" t="n">
        <v>11112</v>
      </c>
      <c r="C14" s="4" t="inlineStr">
        <is>
          <t xml:space="preserve"> </t>
        </is>
      </c>
      <c r="D14" s="4" t="inlineStr">
        <is>
          <t xml:space="preserve"> </t>
        </is>
      </c>
      <c r="E14" s="5" t="n">
        <v>221288</v>
      </c>
      <c r="F14" s="5" t="n">
        <v>-1224575</v>
      </c>
      <c r="G14" s="5" t="n">
        <v>40841</v>
      </c>
      <c r="H14" s="6" t="n">
        <v>-951334</v>
      </c>
    </row>
    <row r="15">
      <c r="A15" s="4" t="inlineStr">
        <is>
          <t>Balance (in Shares) at Dec. 31, 2022</t>
        </is>
      </c>
      <c r="B15" s="5" t="n">
        <v>111120000</v>
      </c>
      <c r="C15" s="4" t="inlineStr">
        <is>
          <t xml:space="preserve"> </t>
        </is>
      </c>
      <c r="D15" s="4" t="inlineStr">
        <is>
          <t xml:space="preserve"> </t>
        </is>
      </c>
      <c r="E15" s="4" t="inlineStr">
        <is>
          <t xml:space="preserve"> </t>
        </is>
      </c>
      <c r="F15" s="4" t="inlineStr">
        <is>
          <t xml:space="preserve"> </t>
        </is>
      </c>
      <c r="G15" s="4" t="inlineStr">
        <is>
          <t xml:space="preserve"> </t>
        </is>
      </c>
      <c r="H15" s="5" t="n">
        <v>111120000</v>
      </c>
    </row>
    <row r="16">
      <c r="A16" s="4" t="inlineStr">
        <is>
          <t>Net loss</t>
        </is>
      </c>
      <c r="B16" s="4" t="inlineStr">
        <is>
          <t xml:space="preserve"> </t>
        </is>
      </c>
      <c r="C16" s="4" t="inlineStr">
        <is>
          <t xml:space="preserve"> </t>
        </is>
      </c>
      <c r="D16" s="4" t="inlineStr">
        <is>
          <t xml:space="preserve"> </t>
        </is>
      </c>
      <c r="E16" s="4" t="inlineStr">
        <is>
          <t xml:space="preserve"> </t>
        </is>
      </c>
      <c r="F16" s="5" t="n">
        <v>823860</v>
      </c>
      <c r="G16" s="4" t="inlineStr">
        <is>
          <t xml:space="preserve"> </t>
        </is>
      </c>
      <c r="H16" s="6" t="n">
        <v>82386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48743</v>
      </c>
      <c r="H17" s="5" t="n">
        <v>48743</v>
      </c>
    </row>
    <row r="18">
      <c r="A18" s="4" t="inlineStr">
        <is>
          <t>Balance at Dec. 31, 2023</t>
        </is>
      </c>
      <c r="B18" s="6" t="n">
        <v>11112</v>
      </c>
      <c r="C18" s="4" t="inlineStr">
        <is>
          <t xml:space="preserve"> </t>
        </is>
      </c>
      <c r="D18" s="4" t="inlineStr">
        <is>
          <t xml:space="preserve"> </t>
        </is>
      </c>
      <c r="E18" s="6" t="n">
        <v>221288</v>
      </c>
      <c r="F18" s="6" t="n">
        <v>-400715</v>
      </c>
      <c r="G18" s="6" t="n">
        <v>89584</v>
      </c>
      <c r="H18" s="6" t="n">
        <v>-78731</v>
      </c>
    </row>
    <row r="19">
      <c r="A19" s="4" t="inlineStr">
        <is>
          <t>Balance (in Shares) at Dec. 31, 2023</t>
        </is>
      </c>
      <c r="B19" s="5" t="n">
        <v>111120000</v>
      </c>
      <c r="C19" s="4" t="inlineStr">
        <is>
          <t xml:space="preserve"> </t>
        </is>
      </c>
      <c r="D19" s="4" t="inlineStr">
        <is>
          <t xml:space="preserve"> </t>
        </is>
      </c>
      <c r="E19" s="4" t="inlineStr">
        <is>
          <t xml:space="preserve"> </t>
        </is>
      </c>
      <c r="F19" s="4" t="inlineStr">
        <is>
          <t xml:space="preserve"> </t>
        </is>
      </c>
      <c r="G19" s="4" t="inlineStr">
        <is>
          <t xml:space="preserve"> </t>
        </is>
      </c>
      <c r="H19" s="5" t="n">
        <v>1111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1536</v>
      </c>
      <c r="C4" s="6" t="n">
        <v>-415111</v>
      </c>
      <c r="D4" s="6" t="n">
        <v>-11938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6757</v>
      </c>
      <c r="C6" s="5" t="n">
        <v>24490</v>
      </c>
      <c r="D6" s="4" t="inlineStr">
        <is>
          <t xml:space="preserve"> </t>
        </is>
      </c>
    </row>
    <row r="7">
      <c r="A7" s="4" t="inlineStr">
        <is>
          <t>Amortization of operating lease right of use asset</t>
        </is>
      </c>
      <c r="B7" s="5" t="n">
        <v>86216</v>
      </c>
      <c r="C7" s="5" t="n">
        <v>56666</v>
      </c>
      <c r="D7" s="5" t="n">
        <v>4932</v>
      </c>
    </row>
    <row r="8">
      <c r="A8" s="4" t="inlineStr">
        <is>
          <t>Deferred income taxes</t>
        </is>
      </c>
      <c r="B8" s="5" t="n">
        <v>-42221</v>
      </c>
      <c r="C8" s="4" t="inlineStr">
        <is>
          <t xml:space="preserve"> </t>
        </is>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Inventories</t>
        </is>
      </c>
      <c r="B10" s="5" t="n">
        <v>-192634</v>
      </c>
      <c r="C10" s="4" t="inlineStr">
        <is>
          <t xml:space="preserve"> </t>
        </is>
      </c>
      <c r="D10" s="4" t="inlineStr">
        <is>
          <t xml:space="preserve"> </t>
        </is>
      </c>
    </row>
    <row r="11">
      <c r="A11" s="4" t="inlineStr">
        <is>
          <t>Advances to suppliers and other current assets</t>
        </is>
      </c>
      <c r="B11" s="4" t="inlineStr">
        <is>
          <t xml:space="preserve"> </t>
        </is>
      </c>
      <c r="C11" s="5" t="n">
        <v>-4230</v>
      </c>
      <c r="D11" s="4" t="inlineStr">
        <is>
          <t xml:space="preserve"> </t>
        </is>
      </c>
    </row>
    <row r="12">
      <c r="A12" s="4" t="inlineStr">
        <is>
          <t>Other receivable</t>
        </is>
      </c>
      <c r="B12" s="5" t="n">
        <v>-13870</v>
      </c>
      <c r="C12" s="4" t="inlineStr">
        <is>
          <t xml:space="preserve"> </t>
        </is>
      </c>
      <c r="D12" s="5" t="n">
        <v>-10452</v>
      </c>
    </row>
    <row r="13">
      <c r="A13" s="4" t="inlineStr">
        <is>
          <t>Operating lease liability</t>
        </is>
      </c>
      <c r="B13" s="5" t="n">
        <v>-72808</v>
      </c>
      <c r="C13" s="5" t="n">
        <v>-56666</v>
      </c>
      <c r="D13" s="5" t="n">
        <v>-4932</v>
      </c>
    </row>
    <row r="14">
      <c r="A14" s="4" t="inlineStr">
        <is>
          <t>Accounts payable and accrued liability</t>
        </is>
      </c>
      <c r="B14" s="5" t="n">
        <v>114360</v>
      </c>
      <c r="C14" s="4" t="inlineStr">
        <is>
          <t xml:space="preserve"> </t>
        </is>
      </c>
      <c r="D14" s="4" t="inlineStr">
        <is>
          <t xml:space="preserve"> </t>
        </is>
      </c>
    </row>
    <row r="15">
      <c r="A15" s="4" t="inlineStr">
        <is>
          <t>Interest expense accrued</t>
        </is>
      </c>
      <c r="B15" s="5" t="n">
        <v>18804</v>
      </c>
      <c r="C15" s="4" t="inlineStr">
        <is>
          <t xml:space="preserve"> </t>
        </is>
      </c>
      <c r="D15" s="5" t="n">
        <v>-10815</v>
      </c>
    </row>
    <row r="16">
      <c r="A16" s="4" t="inlineStr">
        <is>
          <t>Net cash provided by (used in) operating activities from continuing operations</t>
        </is>
      </c>
      <c r="B16" s="5" t="n">
        <v>196140</v>
      </c>
      <c r="C16" s="5" t="n">
        <v>-394851</v>
      </c>
      <c r="D16" s="5" t="n">
        <v>-140647</v>
      </c>
    </row>
    <row r="17">
      <c r="A17" s="4" t="inlineStr">
        <is>
          <t>Net cash provided by (used in) operating activities from discontinued operations</t>
        </is>
      </c>
      <c r="B17" s="5" t="n">
        <v>128549</v>
      </c>
      <c r="C17" s="5" t="n">
        <v>73473</v>
      </c>
      <c r="D17" s="5" t="n">
        <v>-224716</v>
      </c>
    </row>
    <row r="18">
      <c r="A18" s="4" t="inlineStr">
        <is>
          <t>Net cash provided by (used in) operating activities</t>
        </is>
      </c>
      <c r="B18" s="5" t="n">
        <v>324689</v>
      </c>
      <c r="C18" s="5" t="n">
        <v>-321378</v>
      </c>
      <c r="D18" s="5" t="n">
        <v>-36536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5" t="n">
        <v>-207374</v>
      </c>
      <c r="C20" s="4" t="inlineStr">
        <is>
          <t xml:space="preserve"> </t>
        </is>
      </c>
      <c r="D20" s="5" t="n">
        <v>-100000</v>
      </c>
    </row>
    <row r="21">
      <c r="A21" s="4" t="inlineStr">
        <is>
          <t>Net cash used in investing activities from continuing operations</t>
        </is>
      </c>
      <c r="B21" s="5" t="n">
        <v>-207374</v>
      </c>
      <c r="C21" s="4" t="inlineStr">
        <is>
          <t xml:space="preserve"> </t>
        </is>
      </c>
      <c r="D21" s="5" t="n">
        <v>-100000</v>
      </c>
    </row>
    <row r="22">
      <c r="A22" s="4" t="inlineStr">
        <is>
          <t>Net cash provided by(used in) investing activities from discontinued operations</t>
        </is>
      </c>
      <c r="B22" s="5" t="n">
        <v>85816</v>
      </c>
      <c r="C22" s="5" t="n">
        <v>-475</v>
      </c>
      <c r="D22" s="5" t="n">
        <v>-10815</v>
      </c>
    </row>
    <row r="23">
      <c r="A23" s="4" t="inlineStr">
        <is>
          <t>Net cash used in investing activities</t>
        </is>
      </c>
      <c r="B23" s="5" t="n">
        <v>-121558</v>
      </c>
      <c r="C23" s="5" t="n">
        <v>-475</v>
      </c>
      <c r="D23" s="5" t="n">
        <v>-11081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common stock subscription</t>
        </is>
      </c>
      <c r="B25" s="4" t="inlineStr">
        <is>
          <t xml:space="preserve"> </t>
        </is>
      </c>
      <c r="C25" s="4" t="inlineStr">
        <is>
          <t xml:space="preserve"> </t>
        </is>
      </c>
      <c r="D25" s="5" t="n">
        <v>232400</v>
      </c>
    </row>
    <row r="26">
      <c r="A26" s="4" t="inlineStr">
        <is>
          <t>Proceeds from related party</t>
        </is>
      </c>
      <c r="B26" s="5" t="n">
        <v>14643</v>
      </c>
      <c r="C26" s="5" t="n">
        <v>309263</v>
      </c>
      <c r="D26" s="5" t="n">
        <v>178607</v>
      </c>
    </row>
    <row r="27">
      <c r="A27" s="4" t="inlineStr">
        <is>
          <t>Repayment to related parties</t>
        </is>
      </c>
      <c r="B27" s="4" t="inlineStr">
        <is>
          <t xml:space="preserve"> </t>
        </is>
      </c>
      <c r="C27" s="4" t="inlineStr">
        <is>
          <t xml:space="preserve"> </t>
        </is>
      </c>
      <c r="D27" s="5" t="n">
        <v>-82749</v>
      </c>
    </row>
    <row r="28">
      <c r="A28" s="4" t="inlineStr">
        <is>
          <t>Net cash provided by financing activities from continuing operations</t>
        </is>
      </c>
      <c r="B28" s="5" t="n">
        <v>14643</v>
      </c>
      <c r="C28" s="5" t="n">
        <v>309263</v>
      </c>
      <c r="D28" s="5" t="n">
        <v>328258</v>
      </c>
    </row>
    <row r="29">
      <c r="A29" s="4" t="inlineStr">
        <is>
          <t>Net cash provided by (used in) financing activities from discontinued operations</t>
        </is>
      </c>
      <c r="B29" s="5" t="n">
        <v>-274271</v>
      </c>
      <c r="C29" s="5" t="n">
        <v>-63476</v>
      </c>
      <c r="D29" s="5" t="n">
        <v>246246</v>
      </c>
    </row>
    <row r="30">
      <c r="A30" s="4" t="inlineStr">
        <is>
          <t>Net cash provided by(used in) financing activities</t>
        </is>
      </c>
      <c r="B30" s="5" t="n">
        <v>-259628</v>
      </c>
      <c r="C30" s="5" t="n">
        <v>245787</v>
      </c>
      <c r="D30" s="5" t="n">
        <v>574504</v>
      </c>
    </row>
    <row r="31">
      <c r="A31" s="4" t="inlineStr">
        <is>
          <t>Effect on changes in foreign exchange rate</t>
        </is>
      </c>
      <c r="B31" s="5" t="n">
        <v>55738</v>
      </c>
      <c r="C31" s="5" t="n">
        <v>-7518</v>
      </c>
      <c r="D31" s="5" t="n">
        <v>1064</v>
      </c>
    </row>
    <row r="32">
      <c r="A32" s="4" t="inlineStr">
        <is>
          <t>Net increase in cash, and cash equivalents</t>
        </is>
      </c>
      <c r="B32" s="5" t="n">
        <v>-759</v>
      </c>
      <c r="C32" s="5" t="n">
        <v>-83584</v>
      </c>
      <c r="D32" s="5" t="n">
        <v>99390</v>
      </c>
    </row>
    <row r="33">
      <c r="A33" s="4" t="inlineStr">
        <is>
          <t>Cash, and cash equivalents, beginning of period</t>
        </is>
      </c>
      <c r="B33" s="5" t="n">
        <v>16100</v>
      </c>
      <c r="C33" s="5" t="n">
        <v>99684</v>
      </c>
      <c r="D33" s="5" t="n">
        <v>294</v>
      </c>
    </row>
    <row r="34">
      <c r="A34" s="4" t="inlineStr">
        <is>
          <t>Cash, and cash equivalents, end of period</t>
        </is>
      </c>
      <c r="B34" s="5" t="n">
        <v>15341</v>
      </c>
      <c r="C34" s="5" t="n">
        <v>16100</v>
      </c>
      <c r="D34" s="5" t="n">
        <v>99684</v>
      </c>
    </row>
    <row r="35">
      <c r="A35" s="4" t="inlineStr">
        <is>
          <t>Less:Cash from discontinued operation</t>
        </is>
      </c>
      <c r="B35" s="5" t="n">
        <v>63</v>
      </c>
      <c r="C35" s="5" t="n">
        <v>9472</v>
      </c>
      <c r="D35" s="5" t="n">
        <v>197</v>
      </c>
    </row>
    <row r="36">
      <c r="A36" s="4" t="inlineStr">
        <is>
          <t>Cash from continued operation, end of period</t>
        </is>
      </c>
      <c r="B36" s="5" t="n">
        <v>15278</v>
      </c>
      <c r="C36" s="5" t="n">
        <v>6628</v>
      </c>
      <c r="D36" s="5" t="n">
        <v>99487</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4" t="inlineStr">
        <is>
          <t xml:space="preserve"> </t>
        </is>
      </c>
      <c r="C38" s="4" t="inlineStr">
        <is>
          <t xml:space="preserve"> </t>
        </is>
      </c>
      <c r="D38" s="4" t="inlineStr">
        <is>
          <t xml:space="preserve"> </t>
        </is>
      </c>
    </row>
    <row r="39">
      <c r="A39" s="4" t="inlineStr">
        <is>
          <t>Cash paid for income taxes</t>
        </is>
      </c>
      <c r="B39" s="4" t="inlineStr">
        <is>
          <t xml:space="preserve"> </t>
        </is>
      </c>
      <c r="C39" s="4" t="inlineStr">
        <is>
          <t xml:space="preserve"> </t>
        </is>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Recognition of ROU assets and lease liabilities</t>
        </is>
      </c>
      <c r="B41" s="5" t="n">
        <v>163656</v>
      </c>
      <c r="C41" s="4" t="inlineStr">
        <is>
          <t xml:space="preserve"> </t>
        </is>
      </c>
      <c r="D41" s="5" t="n">
        <v>261351</v>
      </c>
    </row>
    <row r="42">
      <c r="A42" s="4" t="inlineStr">
        <is>
          <t>Termination of ROU assets and lease liabilities</t>
        </is>
      </c>
      <c r="B42" s="4" t="inlineStr">
        <is>
          <t xml:space="preserve"> </t>
        </is>
      </c>
      <c r="C42" s="6" t="n">
        <v>19873</v>
      </c>
      <c r="D4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Note 1 - ORGANIZATION Cordyceps Sunshine Biotech Holdings Co., Ltd. (“Cordyceps Sunshine
Cayman”) was incorporated on May 4, 2020 under the laws of the Cayman Islands. On June 5, 2020, Cordyceps Sunshine Cayman established
a wholly owned subsidiary, Cordyceps Sunshine Biotec Co., Ltd (“Cordyceps Sunshine HK”) in Hongkong. On June 5, 2020, Cordyceps
Sunshine HK established a wholly owned subsidiary, Chengdu Skyherb Biotechnology Co., Ltd (“Chengdu Skyherb” or “Cordyceps
Sunshine WFOE”) in the People’s Republic of China (“PRC”). On November 3, 2021, Cordyceps Sunshine Cayman established
a branch (“Cordyceps Sunshine Taiwan Branch”) in Taiwan, Republic of China (“Taiwan”). On August 17, 2023, Cordyceps
Sunshine Cayman established a 100% owned subsidiary, Taiwanofungus Biotech Company Limited.(“Taiwanofungus HK”)in Hongkong.
Taiwanofungus HK was not actively engaged in any business so far. Discontinued
Operations: The Company realized a gain of $865,085
from the disposal of 100% equity of Cordyceps Sunshine HK, including its subsidiary, Chengdu Skyherb, offset by loss from discontinued
operations of $282,761 in the year ended December 31, 2023. As the result, total gain from discontinued operation for the year ended December
31, 2023 amounted $582,324. The Company reclassified Cordyceps Sunshine HK and its subsidiary as discontinued operation and recorded a
net gain of $582,324 from discontinued operation in the year ended December 31, 2023. The following diagram illustrates the corporate
structure of the Company after giving effect to the Transaction: Cordyceps Sunshine Cayman, its Taiwan branch and its subsidiary, Taiwanofungus
HK, are collectively referred to herein as the “Company”, “we” and “us”, unless specific reference
is made to an entity. The Company specializes in cultivating
Chinese rare medicinal herb, Cattle camphor mushroom raw material and sell of its finished products. Cattle camphor mushroom, Antrodia
Cinnamo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and its Taiwan branch,. All significant intercompany accounts
and transactions have been eliminated. Certain amounts in the prior year’s
consolidated financial statements and notes have been revised to conform to the current year presentation. These reclassifications had
no impact on the reported results of operations and cash flows. Foreign Currency Translation The accompanying consolidated financial
statements are presented in United States dollar (“USD”), which is the reporting currency of the Company. The functional currency
of Cordyceps Sunshine HK is Hong Kong dollar (“HKD”). The functional currency of Chengdu Skyherb is Renminbi (“RMB”).
The functional currency of Cordyceps Sunshine Taiwan Branch is New Taiwan dollar (“TWD”). The
Company maintains its books and records in its functional currencies. Transactions denominated in currencies other than the functional
currencies are translated into the functional currencies at the exchange rates prevailing at the dates of the transactions. At the period
end, transactions denominated in currencies other than the functional currencies are translated into the functional currencies at the
exchange rates prevailing at the balance sheet date The resulting exchange differences are recorded in the statements of operations. The reporting currency of the Company is the United States Dollars
(“USD”), and the accompanying consolidated financial statements have been expressed in USD. In accordance with ASC Topic 830-
30, “Translation of Financial Statements”, assets and liabilities of the Company whose functional currency is not USD are
translated into USD, using the exchange rate on the balance sheet date. Capital accounts are translated at their historical exchange rates
when the capital transactions occurred.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 deficit. The exchange rates used for foreign currency translation
were as follows: (1) USD$1 = HKD
Balance Sheet
Period Covered Date Rates Average Rates
Year ended December 31, 2023 7.8087 7.8297
Year ended December 31, 2022 7.8015 7.8306
Year ended December 31, 2021 7.7996 7.7727 (2) USD$1 = RMB
Balance Sheet
Period Covered Date
Rates Average Rates
Year ended September 30, 2023 6.8972 6.7290
Year ended December 31, 2022 6.8972 6.7290
Year ended December 31, 2021 6.3726 6.4508 The RMB is not freely convertible
into foreign currency and all foreign exchange transactions must take place through local authorized institutions. No representation is
made that the RMB amounts could have been, or could be, converted into USD at the rates used in translation. (3) USD$1 = TWD
Balance Sheet
Period Covered Date
Rates Average Rates
Year ended December 31, 2023 30.7127 31.1471
Year ended December 31, 2022 30.7300 29.7963
Year ended December 31, 2021 27.7400 27.9366 Statements of Cash Flows In accordance
with FASB ASC 830-230, “Statement of Cash Flows”, cash flows from the Company’s operations are calculated based upon
the functional currencies. As a result, amounts related to assets and liabilities reported on the statement of cash flows may not necessarily
agree with changes in the corresponding balances on the balance sheet 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 contingencies, valuation of inventori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Reclassification
of prior year presentation Certain prior year amounts have been
reclassified for consistency with the current year presentation. These reclassifications had no effect on the reported results of operations
and cash flows. A reclassification has been made to the Consolidated Balance Sheet as of December 31, 2022 to reclassify short term loan
of $414,000 to long term loan payable due to amendments of the loan agreements.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As of the balance sheet date, the estimated fair values of the financial
instruments approximated their fair values due to the short-term nature of these instruments. For certain of the Company’s financial
instruments, including cash and cash equivalents, accounts payable, long term loan and other payables , the carrying amounts approximate
their fair values due to the short maturities. Cash and Cash Equivalents Cash and cash equivalents include
cash on hand and cash in time deposits, certificates of deposit and all other highly liquid instruments with original maturities of three
months or less. Accounts Receivable and allowance for Credit Losses Accounts receivable are stated at
the historical carrying amount net of allowance for expected credit losses.The Company adopted ASU No. 2016-13, “Financial
Instruments — Credit Losses (Topic 326), Measurement of Credit Losses on Financial Instruments” on January 1,
2021 using a modified retrospective approach. The Company also adopted this guidance to other receivable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 In circumstances in which the Company receives payment for accounts receivable that
have previously been written off, the Company reverses the allowance and bad debt.The allowance for doubtful receivables was $0 as of
December 31, 2023 and 2022. Consumptive biological assets The consumptive
biological assets refer to the held for sale, or to be harvested as products
in the future. The
prepared taiwanofungus cultivate medium is enclosed in a cultivation carrier at the beginning of the cultivation process. Then no materials
need to be added until the taiwanofungus grows and matures in the
cultivate medium. So the inventoried cost amounts mainly includes the Taiwanofungus cultivate medium that was prepared by the suppliers,
director cost, electricity, and rental of the cultivation site, etc. The consumptive biological assets consisting of raw materials, work-in-process,
and finished goods are stated at the lower of cost or net realizable value utilizing the weighted average method. The determination of net realizable
value of long-term taiwanofungus cultivation costs is based upon quarterly reviews of costs incurred and estimated costs to complete the
cultivating process. When costs incurred and the estimate to complete exceed the net realizable value of taiwanofungus cultivated, a loss
provision is recorded. The Company review and identify
impaired inventory quarterly, including excess or obsolete inventory, based on expected production usage, abnormal production cycle. Impaired
inventories are charged to cost of revenues in the period the impairment occurs. The allowance for inventory impairment are removed from
the accounts when the relevant inventory is sold or disposed. Property, Plant and Equipment Property and equipment primarily
consist of cultivation equipment, office equipment, furniture, tools and construction in progress. Cultivation equipment, office equipment,
furniture and tools are stated at cost less accumulated depreciation less any provision required for impairment in value. Depreciation
is computed using the straight-line method with residual value rate of 5% based on the estimated useful lives as follows:
Buildings and cultivation facilities 20 years (by local laws)
Machinery and equipment 3- 10 years
Office equipment and furniture The less of 5 years or lease term The Company constructs its cultivation
facilities, which is accounted for as construction in progress before completed. In addition to cost under the construction contracts,
interest cost and external costs directly related to the construction of such facilities, including equipment installation and shipping
costs, are capitalized.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The Company recorded a fixed asset impairment of $1,177
for the discontinued operation in the year ended December 31, 2022. 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years ended December
31, 2023, and 2022. Research &amp; Development Expenses Research and development expenses relating
to the development of new products and processes, including significant improvements and refinements to existing products, are expensed
when incurred in accordance with the FASB ASC 730, “Research and Development.” Research and development costs in continued
operation were $0, $118,444 and $25,052 for the years ended December 31, 2023, 2022 and 2021. 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The accumulated other comprehensive income was $89,584 and $40,841 as of
December 31, 2023 and 2022. 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the sale of products is
derived from contracts with customers, which primarily include the sale of taiwanofungus products. The Company’s sales arrangements
do not contain variable consideration. Instead, the Company recognizes revenue at a point in time based on management’s evaluation
of when performance obligations under the terms of a contract with the customer are satisfied, and control of the products has been transferred
to the customer. For the vast majority of the Company’s product sales, the performance obligations and control of the products transfer
to the customer when products are delivered and customer acceptance is made. Revenue is
recognized for sales of taiwanofungus at the point in time when the taiwanofungus are delivered to or picked up by, and accepted by customers.
Costs accumulated during the taiwanofungus cultivating process are recognized as inventory; and charged to cost of goods sold upon taiwanofungus
delivery to or pick up by customers. The Company’s
return policy allows for the return of damaged or defective products, and the Company absorbs the shipping fee for the return. The Management
believes the return is immaterial because the customers inspect and accept the goods upon delivery or pick up. There were no return for
the years ended December 31, 2023, and 2022. Payments for taiwanofungus sales received in advance in
accordance to the contract is recognized as deferred revenues when received. Income Taxes The Company is subject to the
Provisional Regulations on Income Tax The Company
accounts for income taxes under the provision of FASB ASC 740- 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 dilutive effect (i.e., those that increase income per share or decrease loss per share) are excluded from the
calculation of diluted earnings per share. For the years ended December 31, 2023, 2022 and 2021, the Company had no dilutive stocks. Concentration of Credit Risk Financial
instruments the Company holds that are subject to concentrations of credit risk are cash, notes receivables and accounts receivable arising
from its normal business activities. The Company places its cash and restricted cash in what it believes to be credit-worthy financial
institutions. The Company routinely assesses the credit status of its customers and, based upon factors surrounding the credit risks,
establishes an allowance, if required, for uncollectible accounts. The company believes its accounts receivable and other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cultivating and sales of Chinese rare medicinal herb, taiwanofungus raw material and its finished
products. Recently Issued Accounting Pronouncements On October 1st, 2022, the Company adopt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adopted the ASU prospectively
on October 1st, 2022. Adoption of this ASU did not have a material impact on our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4 on a prospective
basis. Early adoption is permitted for both interim and annual financial statements that have not yet been issued or made available for
issuance. The Company is currently assessing the impact and does not expect that the adoption of this guidance will have a material impact
on its financial position, results of operations and cash flows. The Company does not believe other recently issued
but not yet effective accounting standards, if currently adopted, would have a material impact on its the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7:49:52Z</dcterms:created>
  <dcterms:modified xmlns:dcterms="http://purl.org/dc/terms/" xmlns:xsi="http://www.w3.org/2001/XMLSchema-instance" xsi:type="dcterms:W3CDTF">2024-10-28T17:49:52Z</dcterms:modified>
</cp:coreProperties>
</file>